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1. Nature of Operations and Goi" sheetId="6" r:id="rId6"/>
    <s:sheet name="2. Significant Accounting Polic" sheetId="7" r:id="rId7"/>
    <s:sheet name="3. Recent Accounting Pronouncem" sheetId="8" r:id="rId8"/>
    <s:sheet name="4. Marketable Securities" sheetId="9" r:id="rId9"/>
    <s:sheet name="5. Related Party Transactions a" sheetId="10" r:id="rId10"/>
    <s:sheet name="6. Equipment" sheetId="11" r:id="rId11"/>
    <s:sheet name="7. Mineral Properties" sheetId="12" r:id="rId12"/>
    <s:sheet name="8. Deferred Premium on Flow-Thr" sheetId="13" r:id="rId13"/>
    <s:sheet name="9. Common Stock and Additional " sheetId="14" r:id="rId14"/>
    <s:sheet name="10. Stock Options" sheetId="15" r:id="rId15"/>
    <s:sheet name="11. Warrants" sheetId="16" r:id="rId16"/>
    <s:sheet name="13. Loss Per Share" sheetId="17" r:id="rId17"/>
    <s:sheet name="14. Segmented Reporting" sheetId="18" r:id="rId18"/>
    <s:sheet name="15. Contingency Provision" sheetId="19" r:id="rId19"/>
    <s:sheet name="16. Subsequent Events" sheetId="20" r:id="rId20"/>
    <s:sheet name="2. Significant Accounting Pol21" sheetId="21" r:id="rId21"/>
    <s:sheet name="6. Equipment (Tables)" sheetId="22" r:id="rId22"/>
    <s:sheet name="10. Stock Options (Tables)" sheetId="23" r:id="rId23"/>
    <s:sheet name="11. Warrants (Tables)" sheetId="24" r:id="rId24"/>
    <s:sheet name="14. Segmented Reporting (Tables" sheetId="25" r:id="rId25"/>
    <s:sheet name="1. Nature of Operations and G26" sheetId="26" r:id="rId26"/>
    <s:sheet name="5. Related Party Transactions27" sheetId="27" r:id="rId27"/>
    <s:sheet name="4. Marketable Securities (Detai" sheetId="28" r:id="rId28"/>
    <s:sheet name="6. Equipment (Details)" sheetId="29" r:id="rId29"/>
    <s:sheet name="10. Stock Options (Details)" sheetId="30" r:id="rId30"/>
    <s:sheet name="10. Stock Options (Details 1)" sheetId="31" r:id="rId31"/>
    <s:sheet name="11. Warrants (Details)" sheetId="32" r:id="rId32"/>
    <s:sheet name="11. Warrants (Details 1)" sheetId="33" r:id="rId33"/>
    <s:sheet name="11. Warrants (Details 2)" sheetId="34" r:id="rId34"/>
    <s:sheet name="11. Warrants (Details 3)" sheetId="35" r:id="rId35"/>
    <s:sheet name="13. Loss Per Share (Details Nar" sheetId="36" r:id="rId36"/>
    <s:sheet name="14. Segmented Reporting (Detail" sheetId="37" r:id="rId37"/>
    <s:sheet name="14. Segmented Reporting (Deta38" sheetId="38" r:id="rId38"/>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Sep. 30, 2015</t>
  </si>
  <si>
    <t>Nov. 09, 2015</t>
  </si>
  <si>
    <t>Document And Entity Information</t>
  </si>
  <si>
    <t>Entity Registrant Name</t>
  </si>
  <si>
    <t>Energizer Resource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densed Consolidated Interim Balance Sheets - USD ($)</t>
  </si>
  <si>
    <t>Jun. 30, 2015</t>
  </si>
  <si>
    <t>Current Assets:</t>
  </si>
  <si>
    <t>Cash and cash equivalents</t>
  </si>
  <si>
    <t>Marketable securities (note 4)</t>
  </si>
  <si>
    <t>Accounts receivable</t>
  </si>
  <si>
    <t>Prepaid expenses</t>
  </si>
  <si>
    <t>Loan to related party (note 5)</t>
  </si>
  <si>
    <t>Total current assets</t>
  </si>
  <si>
    <t>Equipment (note 6)</t>
  </si>
  <si>
    <t>Total assets</t>
  </si>
  <si>
    <t>Current Liabilities:</t>
  </si>
  <si>
    <t>Accounts payable (note 5)</t>
  </si>
  <si>
    <t>Accrued liabilities</t>
  </si>
  <si>
    <t>Contingency Provision (note 15)</t>
  </si>
  <si>
    <t>Subscriptions received in advance (note 16)</t>
  </si>
  <si>
    <t>Warrant liability (note 11)</t>
  </si>
  <si>
    <t>Total liabilities</t>
  </si>
  <si>
    <t>Stockholders' Deficiency</t>
  </si>
  <si>
    <t>Common stock, 650,000,000 shares authorized, $0.001 par value, 329,935,668 issued and outstanding (June 30, 2015 - 309,384,670) (note 9)</t>
  </si>
  <si>
    <t>Additional paid-in capital (note 9)</t>
  </si>
  <si>
    <t>Accumulated comprehensive (loss)/ income</t>
  </si>
  <si>
    <t>Accumulated deficit</t>
  </si>
  <si>
    <t>Total stockholders' deficiency</t>
  </si>
  <si>
    <t>Total liabilities and stockholders' deficiency</t>
  </si>
  <si>
    <t>Unaudited Condensed Consolidated Interim Balance Sheets (Parenthetical) - $ / shares</t>
  </si>
  <si>
    <t>Stockholders' Equity</t>
  </si>
  <si>
    <t>Common stock, shares authorized</t>
  </si>
  <si>
    <t>Common stock, par value</t>
  </si>
  <si>
    <t>Common stock, issued shares</t>
  </si>
  <si>
    <t>Common stock, shares outstanding</t>
  </si>
  <si>
    <t>Unaudited Condensed Consolidated Interim Statements of Operations and Comprehensive Loss - USD ($)</t>
  </si>
  <si>
    <t>Sep. 30, 2014</t>
  </si>
  <si>
    <t>Unaudited Condensed Consolidated Interim Statements Of Operations And Comprehensive Loss</t>
  </si>
  <si>
    <t>Revenues</t>
  </si>
  <si>
    <t>Expenses</t>
  </si>
  <si>
    <t>Mineral exploration expense (notes 5, 7 and 14)</t>
  </si>
  <si>
    <t>General and administrative (note 5)</t>
  </si>
  <si>
    <t>Professional and consulting fees (note 5)</t>
  </si>
  <si>
    <t>Stock-based compensation (notes 9 and 10)</t>
  </si>
  <si>
    <t>Depreciation (note 6)</t>
  </si>
  <si>
    <t>Foreign currency translation loss</t>
  </si>
  <si>
    <t>Total expenses</t>
  </si>
  <si>
    <t>Net loss from operations</t>
  </si>
  <si>
    <t>Other Income</t>
  </si>
  <si>
    <t>Investment income</t>
  </si>
  <si>
    <t>Change in deferred premium on flow-through shares (note 8)</t>
  </si>
  <si>
    <t>Change in fair value of warrant liability (note 11)</t>
  </si>
  <si>
    <t>Net Income (Loss)</t>
  </si>
  <si>
    <t>Unrealized gain (loss) in marketable securities</t>
  </si>
  <si>
    <t>Comprehensive Income (loss)</t>
  </si>
  <si>
    <t>Loss per share - basic</t>
  </si>
  <si>
    <t>Weighted average shares outstanding - basic</t>
  </si>
  <si>
    <t>Loss per share - fully diluted</t>
  </si>
  <si>
    <t>Weighted average shares outstanding - fully diluted (note 13)</t>
  </si>
  <si>
    <t>Unaudited Condensed Consolidated Interim Statements of Cash Flows - USD ($)</t>
  </si>
  <si>
    <t>Operating Activities</t>
  </si>
  <si>
    <t>Net income (loss)</t>
  </si>
  <si>
    <t>Adjustments to reconcile net loss to net cash used in operating activities:</t>
  </si>
  <si>
    <t>Depreciation</t>
  </si>
  <si>
    <t>Change in fair value of warrant liability</t>
  </si>
  <si>
    <t>Stock-based compensation</t>
  </si>
  <si>
    <t>Sale of flow-through tax benefits</t>
  </si>
  <si>
    <t>Change in operating assets and liabilities:</t>
  </si>
  <si>
    <t>Accounts receivable and prepaid expenses</t>
  </si>
  <si>
    <t>Accounts payable and accrued liabilities</t>
  </si>
  <si>
    <t>Contingency provision</t>
  </si>
  <si>
    <t>Net cash used in operating activities</t>
  </si>
  <si>
    <t>Investing Activities</t>
  </si>
  <si>
    <t>Loan to related party</t>
  </si>
  <si>
    <t>Net cash provided by investing activities</t>
  </si>
  <si>
    <t>Financing Activities</t>
  </si>
  <si>
    <t>Proceeds from issuance of common stock, net of costs</t>
  </si>
  <si>
    <t>Share subscriptions received in advance (note 16)</t>
  </si>
  <si>
    <t>Exercise of warrants</t>
  </si>
  <si>
    <t>Net cash provided by financing activities</t>
  </si>
  <si>
    <t>Net increase (decrease) in cash and cash equivalents</t>
  </si>
  <si>
    <t>Cash and cash equivalents - beginning of period</t>
  </si>
  <si>
    <t>Cash and cash equivalents - end of period</t>
  </si>
  <si>
    <t>Supplemental Disclosures:</t>
  </si>
  <si>
    <t>Interest Received</t>
  </si>
  <si>
    <t>1. Nature of Operations and Going Concern</t>
  </si>
  <si>
    <t>Notes to Financial Statements</t>
  </si>
  <si>
    <t>Nature of Operations and Going Concern</t>
  </si>
  <si>
    <t>Energizer
Resources Inc. (the "Company") is a State of Minnesota, United States of America incorporated entity. The Company's fiscal year
end is June 30. The Company's principal business is the acquisition and exploration of mineral resources. During fiscal 2008,
the Company incorporated Energizer Resources (Mauritius) Ltd., a Mauritius subsidiary and Energizer Resources Madagascar Sarl,
a Madagascar subsidiary. During fiscal 2009, the Company incorporated THB Venture Ltd., a Mauritius subsidiary to hold the interest
in Energizer Resources Minerals Sarl, a Madagascar subsidiary, which holds the Green Giant Property in Madagascar (see note 7).
During fiscal 2012, the Company incorporated Madagascar-ERG Joint Venture (Mauritius) Ltd., a Mauritius subsidiary and ERG (Madagascar)
Sarl, a Madagascar subsidiary. ERG (Madagascar) Sarl is 100% owned by Madagascar-ERG Joint Venture (Mauritius) Ltd. which is now
100% owned by Energizer Resources (Mauritius) Ltd. ERG (Madagascar) Sarl holds the Malagasy Joint Venture Ground (see note 7).
During fiscal 2014, the Company incorporated 2391938 Ontario Inc., an Ontario, Canada subsidiary. These
unaudited condensed consolidated interim financial statements have been prepared on a going concern basis, which assumes that
the Company will continue to realize its assets and discharge its liabilities in the normal course of business. The Company has
yet to generate revenue from mining operations or pay dividends and is unlikely to do so in the immediate or foreseeable future.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As
of September 30, 2015, the Company has accumulated losses of $92,276,699. As such, there is substantial doubt regarding the Company's
ability to continue as a going concern.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K for the year
ended June 30,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Principals
of Consolidation and Basis of Presentation These
unaudited condensed consolidated interim financial statements are presented in accordance with accounting principles generally
accepted in the United States ("U.S. GAAP").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 Use
of Estimates 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consolidated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issued, the valuation recorded for future income taxes and
the assumption that the Company will receive title to the properties after the Madagascar political situation stabilizes.</t>
  </si>
  <si>
    <t>3. Recent Accounting Pronouncements Potentially Affecting The Company</t>
  </si>
  <si>
    <t>Recent Accounting Pronouncements Potentially Affecting The Company</t>
  </si>
  <si>
    <t>The
following are recent FASB accounting pronouncements, which may have an impact on the Company's future consolidated financial statements.
· "Presentation
of Financial Statements Going Concern (ASC Topic 205-40): Disclosure of Uncertainties about an Entity's Ability to Continue
as a Going Concern ("ASU 2014-15") was issued during August 2014. FASB issued guidance on how to account for
and disclose going concern risks. This guidance is effective for annual periods beginning after December 15, 2016. The Company
is currently evaluating the impact of ASU 2014-15 on its consolidated financial statements.</t>
  </si>
  <si>
    <t>4. Marketable Securities</t>
  </si>
  <si>
    <t>Marketable Securities</t>
  </si>
  <si>
    <t>Marketable
securities consist of available-for-sale securities over which the Company does not have significant influence or control.
As at September 30, 2015, $8,790 (June 30, 2015: $7,615) was invested in public companies.</t>
  </si>
  <si>
    <t>5. Related Party Transactions and Balances</t>
  </si>
  <si>
    <t>Related Party Transactions and Balances</t>
  </si>
  <si>
    <t>The
Company has had related party transactions. Parties are related if one party has the direct or indirect ability to control
or exercise significant influence over the other party in making operating and financial decisions. Parties are also related
if they are subject to common control or common significant influence. Related parties include individuals, corporate entities,
members of the Board of Directors and certain key management as well as companies controlled by these individual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fair value. The
following are the related party transactions for the period ended September 30, 2015:
a) The
Company incurred $22,398 (September 30, 2014: $27,000) in rent, which is included in general and administrative expenses,
from a public company related by common management, Red Pine Exploration Inc. (TSX.V: "RPX"). The accounts
payable balance due for rent to related parties was $44,796 (June 30, 2015: $24,048) as of September 30, 2015.
b) The
Company incurred $182,851 (September 30, 2014: $168,846) in mineral exploration, administrative, management and consulting
fees paid or accrued directly to directors and officers or companies under their control. The accounts payable balance
due for management fees to related parties was $14,800 (June 30, 2015: $nil) as of September 30, 2015. The prepaid expenses
balance due for management fees to related parties was $13,107 (June 30, 2015: $nil) as of September 30, 2015.
c) The
Company incurred $nil (September 30,2014: $1,111,893) in charges from a mining and engineering firm for which one of the Company's
Director services as a senior officer and director, which was included in mineral exploration expenses.
d) The
Company issued nil (September 30, 2014: 2,700,000) stock options to related parties during the period. These stock options
were valued at nil (September 30, 2014: $227,340) using the Black-Scholes pricing model and were issued to directors and officers
of the Company and included in stock-based compensation.
e) The
Company received a principal repayment of $76,450 (September 30, 2014: nil) during the period from MacDonald Mines Exploration
Ltd. (TSXV: BMK), a company related by way of common management, for an outstanding loan totaling $120,240 plus accrued interest
bearing at a rate of 5%.
f) As
at September 30, 2015, $10,082 (June 30, 2015 $46,292) was included within accounts payable and accrued liabilities as a committed
amount due to the former Chief Executive Officer of the Company.</t>
  </si>
  <si>
    <t>6. Equipment</t>
  </si>
  <si>
    <t>Equipment</t>
  </si>
  <si>
    <t>Cost Accumulated Depreciation September
30, 2015 Net
Book Value June
30, 2015 Net
Book Value
Exploration
equipment $ 195,561 $ 140,647 $ 54,914 $ 78,513 For
the three month period ended September 30, 2015, depreciation expense totaled $23,599 (September 30, 2014: $11,369).</t>
  </si>
  <si>
    <t>7. Mineral Properties</t>
  </si>
  <si>
    <t>Mineral Properties</t>
  </si>
  <si>
    <t>Molo
Graphite Property, Southern Madagascar Region, Madagascar The
Company entered into a Definitive Joint Venture Agreement ("JVA") on December 14, 2011 with Malagasy Minerals Limited
("Malagasy"), a public company on the Australian Stock Exchange, to acquire a 75% interest to explore and develop a
group of industrial minerals, including graphite, vanadium and approximately 25 other minerals. The land position covers
2,119 permits and 827.7 square kilometers and is mostly adjacent to the south and east of the Company's 100% owned Green Giant
Property. Pursuant to this agreement, the Company paid $2,261,690 and issued 7,500,000 common shares valued at $1,350,000. On
April 16, 2014, the Company signed a Sale and Purchase Agreement and a Mineral Rights Agreement with Malagasy to acquire the remaining
25% interest. The Company made the following payments at that time: $364,480 (CAD$400,000); issued 2,500,000 common shares
subject to a 12 month voluntary vesting period and valued at $325,000; and issued 3,500,000 common share purchase warrants, valued
at $320,950 using the Black-Scholes pricing model with an exercise price of $0.14 and an expiry date of April 15, 2019.
On May 20, 2015 the Company paid $546,000 (CAD$700,000), and issued 1,000,000 common shares valued at $100,000 due to the completion
of a bankable feasibility study ("BFS") for the Molo Graphite Property. A
further cash payment of $801,584 (CAD$1,000,000) will be due within five days of the commencement of commercial production. Malagasy
retains a 1.5% net smelter return royalty ("NSR") on the property. The Company also acquired a 100% interest to
the industrial mineral rights on approximately 1-1/2 additional claim blocks comprising 10,811 hectares to the east and adjoining
the Molo Graphite Property. Green
Giant Property, Southern Madagascar Region, Madagascar The
Company acquired a 75% interest in the Green Giant property in 2007 and entered into a joint venture agreement with Madagascar
Minerals and Resources Sarl ("MMR"). The Company paid $765,000 and issued 2,500,000 common shares and 1,000,000
common share purchase warrants. On July 9, 2009, the Company acquired the remaining 25% interest for $100,000.
MMR retains a 2% NSR. The NSR can be purchased, at the Company's option, for $500,000 in cash or common shares for the first
1% and $1,000,000 in cash or common shares for the second 1%. On
April 16, 2014, the Company signed a Joint Venture Agreement with Malagasy, whereby Malagasy acquired a 75% interest in non-industrial
minerals on the Company's 100% owned Green Giant Property. On May 21, 2015, Malagasy terminated the Joint Venture Agreement, which
as a result, the Company reverted to its 100% interest in all minerals on the property. Sagar
Property, Labrador Trough Region, Quebec, Canada The
Company purchased in 2006 from Virginia Mines Inc. ("Virginia") a 100% interest in 382 claims located in northern Quebec,
Canada. Virginia retains a 2% NSR on certain claims within the property. Other unrelated parties retain a 1% NSR and
a 0.5% NSR on certain claims within the property, of which half of the 1% NSR can be purchased for $200,000 and half of the 0.5%
NSR can be purchased for $100,000. On February
28, 2014, the Company signed an agreement to sell a 35% interest in the Sagar property to Honeybadger Exploration Inc, a public
company that is a related party by common management. The terms were subsequently amended on July 31, 2014 and May 8, 2015.
In order to earn its interest, Honeybadger must complete a payment of $37,500 (CAD$50,000) by December 31, 2015 and must spend
$375,000 (CAD$500,000) by December 31, 2016. Honeybadger can earn further a interest up to 75% until December 31, 2019 by
completing an additional payment of $450,000 (CAD$600,000), spending an additional $3,000,000 (CAD$4,000,000) and issuing to the
Company the lesser of (i) 15% of its issued and outstanding shares or (ii) 35,000,000 shares. After having earned its 75% interest,
Honeybadger can acquire the remaining 25% interest by completing a payment of $1,500,000 (CAD$2,000,000) and issuing the lesser
of (i) 19.5% of its issued and outstanding shares or (ii) 60,000,000 shares (including all previously issued shares).</t>
  </si>
  <si>
    <t>8. Deferred Premium on Flow-Through Shares</t>
  </si>
  <si>
    <t>Deferred Premium on Flow-Through Shares</t>
  </si>
  <si>
    <t>The premium
paid for flow-through shares in excess of the market value of the shares without a flow-through feature is initially recognized
as a liability. The liability is subsequently reduced and recorded in the consolidated statements of operations and comprehensive
loss on a pro-rata basis as the corresponding eligible flow-through expenditures are incurred.</t>
  </si>
  <si>
    <t>9. Common Stock and Additional Paid-In Capital</t>
  </si>
  <si>
    <t>Common Stock and Additional Paid-In Capital</t>
  </si>
  <si>
    <t>The
authorized share capital of the Company is 650,000,000 common shares with a $0.001 par value. As of September 30, 2015,
the Company had 329,935,670 issued and outstanding common shares (June 30, 2015 - 309,384,670). The
Company issued the following common shares during the period ended September 30, 2015:
(a) On
July 31, 2015, a total of 20,550,998 special common share purchase warrants with no exercise price were converted into
one common share and one half one common share purchase warrants with an exercise price of $0.14 and an expiry date of May
4, 2018 (see also note 11). As a result, a total of 20,550,998 common shares and 10,275,499 common share purchase warrants
were issued.</t>
  </si>
  <si>
    <t>10. Stock Options</t>
  </si>
  <si>
    <t>Stock Options</t>
  </si>
  <si>
    <t xml:space="preserve">The
Company has issued stock options under its Amended 2006 Stock Option Plan. The original plan was adopted in 2006 and has
since been amended through shareholder resolutions in order to increase the stock option pool available for issuance under the
plan to a current maximum of 43,000,000 stock options. As
of September 30, 2015, there were 34,915,000 stock options outstanding, all of which vested on their grant date:
Date
Granted Expiry
Date Exercise
Price ($USD) Number
of Stock Options
July
1, 2011 July
1, 2016 $ 0.30 3,700,000
July
13, 2012 July
13, 2016 $ 0.29 1,650,000
October
24, 2011 October
24, 2016 $ 0.20 1,640,000
December
1, 2011 December
1, 2016 $ 0.21 1,910,000
March
7, 2012 March
4, 2017 $ 0.28 5,300,000
May
23, 2012 May
23, 2017 $ 0.23 180,000
February
27, 2013 February
27, 2018 $ 0.21 5,050,000
July
9, 2013 July
9, 2018 $ 0.11 1,080,000
September
19, 2013 July
19, 2018 $ 0.15 675,000
October
9, 2013 October
9, 2018 $ 0.13 250,000
January
10, 2014 January
10, 2019 $ 0.18 4,525,000
July
3, 2014 July
3, 2019 $ 0.15 4,525,000
February
26, 2015 February
26, 2020 $ 0.20 4,430,000
34,915,000
The
following is a continuity schedule of the Company's stock options from prior periods:
Number
of Weighted-Average
Stock
Options Exercise
Price ($)
Outstanding
as of June 30, 2014 28,470,000 0.23
Issued 9,280,000 0.17
Cancelled (2,385,000 ) 0.21
Outstanding
as of June 30, 2015 35,365,000 0.22
Issued - -
Cancelled (450,000 ) 0.21
Outstanding
as of September 30, 2015 34,915,000 0.22 </t>
  </si>
  <si>
    <t>11. Warrants</t>
  </si>
  <si>
    <t>Warrants</t>
  </si>
  <si>
    <t xml:space="preserve">As
of September 30, 2015, there were 48,496,674 common share purchase warrants outstanding:
Expiry
Date Notes Exercise
Price Number
of Warrants
September
26, 2016 $
0.14 1,928,571
November
15, 2016 (a) $ 0.18 2,903,571
January
14, 2017 (c) $ 0.13 29,152,033
January
31, 2017 (c) $ 0.13 590,000
May
4, 2018 (b) $ 0.14 10,275,499
December
30, 2016 $ 0.12 147,000
April
15, 2019 $ 0.14 3,500,000
48,496,674
(a) On
December 24, 2013, the Company re-priced and extended the term of the common share purchase warrants from an original expiry
date of November 15, 2015 with an exercise price of $0.23 to November 15, 2016 with an exercise price of $0.18.
(b) On
July 31, 2015, a total of 20,550,998 special warrants with no exercise price were converted into one common share and one
half one common share purchase warrant with an exercise price of $0.14 and an expiry date of May 4, 2018 (see also note 9).
As a result, a total of 20,550,998 common shares and 10,275,498 warrants were issued.
(c) These
warrants were issued at an $0.18 CAD exercise price and represent the warrant liability. The
Company has accounted for the warrant liability in accordance with ASC Topic 815. The 29,742,033 warrants expiring in January
2017 are considered derivative instruments as they were issued in a currency other than the Company's functional currency of the
US dollar. The estimated fair value of warrants accounted for as liabilities was determined on the date of issue and are marked
to market at each financial reporting period. The change in fair value of the warrant liability is recorded in profit or loss
as a gain or loss and estimated using the Binomial model with the following weighted average inputs:
Period
Ending Year
Ending
September
30, 2015 June
30, 2015
Exercise
price $ 0.14 $ 0.14
Risk
free rate 1.53 % 1.53 %
Expected
volatility 112.3 % 93.7 %
Expected
dividend yield Nil Nil
Expected
life (in years) 1.29 1.48
Beginning
balance, derivative warrant liability $ 844,851 $ 1,830,151
Gain on
change in fair value of derivative warrant liability (633,506 ) (985,300 )
Ending
balance, derivative warrants liability $ 211,345 $ 844,851
The
following is the continuity schedule of the Company's common share purchase warrants from prior periods:
Number WeightededeAverage
of
Warrants Exercise
Price ($)
Outstanding
and exercisable, June 30, 2014 42,555,729 0.16 *
Issued 22,626,569 0.01
Exercised (571,353 ) 0.11 *
Expired (992,028 ) 0.19 *
Outstanding
and exercisable, June 30, 2015 63,618,917 0.10 *
Issued 10,275,499 0.14
Exercised (20,550,998 ) -
Expired (4,846,744 ) 0.11 *
Outstanding
and exercisable, September 30, 2015 48,496,674 0.14 *
* Amount
represents the converted USD exercise price </t>
  </si>
  <si>
    <t>13. Loss Per Share</t>
  </si>
  <si>
    <t>Loss Per Share</t>
  </si>
  <si>
    <t>Basic
and diluted loss per share is computed using the weighted average number of common stock outstanding. Diluted loss per share
and the weighted average number of shares of common stock exclude all potentially dilutive shares since their effect is anti-dilutive. As
at September 30, 2015, there were a total of 83,411,674 (June 30, 2015: 98,983,917) potentially dilutive stock options and common
share purchase warrants outstanding.</t>
  </si>
  <si>
    <t>14. Segmented Reporting</t>
  </si>
  <si>
    <t>Segmented Reporting</t>
  </si>
  <si>
    <t>The
Company operates one operating segment, which is the exploration and development of mineral properties. The Company's President
and Chief Executive Officer and Chief Financial Officer are the operating decision-makers and direct the allocation of resources
to geographic segments. No revenue has been generated by these properties.
The
following is segmented information by geographic region:
For the period
ended September 30, 2015 Madagascar Canada Total
Mineral exploration
expense $ 137,229 $ 39,730 $ 176,959
For the period
ended September 30, 2014 Madagascar Canada Total
Mineral exploration
expense $ 581,104 $ 1,122,022 $ 1,703,126
As of September
30, 2015 Madagascar Canada Total
Cash &amp; equivalents $ 21,459 $ 715,502 $ 736,961
As of June 30,
2015 Madagascar Canada Total
Cash &amp; equivalents $ 65,299 $ 713,819 $ 779,118</t>
  </si>
  <si>
    <t>15. Contingency Provision</t>
  </si>
  <si>
    <t>Commitments and Contingencies Disclosure [Abstract]</t>
  </si>
  <si>
    <t>Contingency Provision</t>
  </si>
  <si>
    <t>During
fiscal 2014 the Company issued 17,889,215 flow-through shares requiring the Company to spend $3,812,642 on qualified Canadian
Exploration Expenditures ("CEE") on or before December 31, 2014 and renounced an equal amount of CEE expenditures in
favor of the flow-through share subscribers as per the provisions of the Income Tax Act (Canada) for flow-through shares.
This included an indemnification to the subscribers in the event of a shortfall in contractual expenditures. As
at December 31, 2014, the Company had unfulfilled CEE obligations of $393,904. As the Company did not fulfill the expenditure
obligation, during the year ended June 30, 2015 the company recorded a contingent provision of $39,391 related to Part XII.6 tax
and related penalties and interest on the unfulfilled commitments and a contingent provision of $137,866 for the shareholder indemnification
for taxes and penalties related to the unspent portion of the commitment.</t>
  </si>
  <si>
    <t>16. Subsequent Events</t>
  </si>
  <si>
    <t>Subsequent Events</t>
  </si>
  <si>
    <t>On
October 7, 2015 the Company closed a private placement offering (the "Offering") of 14,200,000 units (the "Units")
at a price of CAD$0.05 per unit, representing aggregate gross proceeds of approximately $544,925 (CAD$710,000). Each
Unit consisted of one common share of the Company and one half of one common share purchase warrant (each whole common share purchase
warrant, a "Warrant"). Each Warrant entitles the holder to purchase one common share at a price of US$0.07 per common
share until October 6, 2017. Included in subscriptions received in advance is $440,673 from subscriptions received prior to September
30, 2015.</t>
  </si>
  <si>
    <t>2. Significant Accounting Policies (Policies)</t>
  </si>
  <si>
    <t>Significant Accounting Policies Policies</t>
  </si>
  <si>
    <t>Unaudited Condensed Consolidated Interim Financial Statements</t>
  </si>
  <si>
    <t>These
unaudited condensed consolidated interim financial statements have been prepared on the same basis as the annual consolidated
financial statements and should be read in conjunction with those annual financial statements filed on Form 10-K for the year
ended June 30,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Principals of Consolidation and Basis of Presentation</t>
  </si>
  <si>
    <t>These
unaudited condensed consolidated interim financial statements are presented in accordance with accounting principles generally
accepted in the United States ("U.S. GAAP").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t>
  </si>
  <si>
    <t>Use of Estimates</t>
  </si>
  <si>
    <t>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consolidated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issued, the valuation recorded for future income taxes and
the assumption that the Company will receive title to the properties after the Madagascar political situation stabilizes.</t>
  </si>
  <si>
    <t>6. Equipment (Tables)</t>
  </si>
  <si>
    <t>Equipment Tables</t>
  </si>
  <si>
    <t>Exploration equipment</t>
  </si>
  <si>
    <t xml:space="preserve">Cost Accumulated Depreciation September
30, 2015 Net
Book Value June
30, 2015 Net
Book Value
Exploration
equipment $ 195,561 $ 140,647 $ 54,914 $ 78,513 </t>
  </si>
  <si>
    <t>10. Stock Options (Tables)</t>
  </si>
  <si>
    <t>Stock Options Tables</t>
  </si>
  <si>
    <t>Company's stock options</t>
  </si>
  <si>
    <t xml:space="preserve">Date
Granted Expiry
Date Exercise
Price ($USD) Number
of Stock Options
July
1, 2011 July
1, 2016 $ 0.30 3,700,000
July
13, 2012 July
13, 2016 $ 0.29 1,650,000
October
24, 2011 October
24, 2016 $ 0.20 1,640,000
December
1, 2011 December
1, 2016 $ 0.21 1,910,000
March
7, 2012 March
4, 2017 $ 0.28 5,300,000
May
23, 2012 May
23, 2017 $ 0.23 180,000
February
27, 2013 February
27, 2018 $ 0.21 5,050,000
July
9, 2013 July
9, 2018 $ 0.11 1,080,000
September
19, 2013 July
19, 2018 $ 0.15 675,000
October
9, 2013 October
9, 2018 $ 0.13 250,000
January
10, 2014 January
10, 2019 $ 0.18 4,525,000
July
3, 2014 July
3, 2019 $ 0.15 4,525,000
February
26, 2015 February
26, 2020 $ 0.20 4,430,000
34,915,000 </t>
  </si>
  <si>
    <t>Summary stock options outstanding</t>
  </si>
  <si>
    <t xml:space="preserve">Number
of Weighted-Average
Stock
Options Exercise
Price ($)
Outstanding
as of June 30, 2014 28,470,000 0.23
Issued 9,280,000 0.17
Cancelled (2,385,000 ) 0.21
Outstanding
as of June 30, 2015 35,365,000 0.22
Issued - -
Cancelled (450,000 ) 0.21
Outstanding
as of September 30, 2015 34,915,000 0.22 </t>
  </si>
  <si>
    <t>11. Warrants (Tables)</t>
  </si>
  <si>
    <t>Warrants Tables</t>
  </si>
  <si>
    <t>Company's warrants</t>
  </si>
  <si>
    <t xml:space="preserve">Expiry
Date Notes Exercise
Price Number
of Warrants
September
26, 2016 $
0.14 1,928,571
November
15, 2016 (a) $ 0.18 2,903,571
January
14, 2017 (c) $ 0.13 29,152,033
January
31, 2017 (c) $ 0.13 590,000
May
4, 2018 (b) $ 0.14 10,275,499
December
30, 2016 $ 0.12 147,000
April
15, 2019 $ 0.14 3,500,000
48,496,674 </t>
  </si>
  <si>
    <t>Fair value of the derivative warrant liability</t>
  </si>
  <si>
    <t xml:space="preserve">Period
Ending Year
Ending
September
30, 2015 June
30, 2015
Exercise
price $ 0.14 $ 0.14
Risk
free rate 1.53 % 1.53 %
Expected
volatility 112.3 % 93.7 %
Expected
dividend yield Nil Nil
Expected
life (in years) 1.29 1.48
Beginning
balance, derivative warrant liability $ 844,851 $ 1,830,151
(Gain)/Loss
on change in fair value of derivative warrant liability (633,506 ) (985,300 )
Ending
balance, derivative warrants liability $ 211,345 $ 844,851 </t>
  </si>
  <si>
    <t>Summary warrants outstanding</t>
  </si>
  <si>
    <t xml:space="preserve">Number Weighted
Average
of
Warrants Exercise
Price ($)
Outstanding
and exercisable, June 30, 2014 42,555,729 0.16 *
Issued 22,626,569 0.01
Exercised (571,353 ) 0.11 *
Expired (992,028 ) 0.19 *
Outstanding
and exercisable, June 30, 2015 63,618,917 0.10 *
Issued 10,275,499 0.14
Exercised (20,550,998 ) -
Expired (4,846,744 ) 0.11 *
Outstanding
and exercisable, September 30, 2015 48,496,674 0.14 *
* Amount
represents the converted USD exercise price </t>
  </si>
  <si>
    <t>14. Segmented Reporting (Tables)</t>
  </si>
  <si>
    <t>Segmented Reporting Tables</t>
  </si>
  <si>
    <t>Segmented information by geographic region</t>
  </si>
  <si>
    <t>For the period
ended September 30, 2015 Madagascar Canada Total
Mineral exploration
expense $ 137,229 $ 39,730 $ 176,959
For the period
ended September 30, 2014 Madagascar Canada Total
Mineral exploration
expense $ 581,104 $ 1,122,022 $ 1,703,126
As of September
30, 2015 Madagascar Canada Total
Cash &amp; equivalents $ 21,459 $ 715,502 $ 736,961
As of June 30,
2015 Madagascar Canada Total
Cash &amp; equivalents $ 65,299 $ 713,819 $ 779,118</t>
  </si>
  <si>
    <t>1. Nature of Operations and Going Concern (Details Narrative) - USD ($)</t>
  </si>
  <si>
    <t>Nature Of Operations And Going Concern Details Narrative</t>
  </si>
  <si>
    <t>Accumulated losses</t>
  </si>
  <si>
    <t>5. Related Party Transactions and Balances (Details Narrative) - USD ($)</t>
  </si>
  <si>
    <t>Office administration and rent expense</t>
  </si>
  <si>
    <t>Senior Officer And Director [Member]</t>
  </si>
  <si>
    <t>Mineral exploration expenses</t>
  </si>
  <si>
    <t>4. Marketable Securities (Details Narrative) - USD ($)</t>
  </si>
  <si>
    <t>Marketable Securities Details Narrative</t>
  </si>
  <si>
    <t>Marketable securities</t>
  </si>
  <si>
    <t>6. Equipment (Details) - USD ($)</t>
  </si>
  <si>
    <t>Cost</t>
  </si>
  <si>
    <t>Accumulated Depreciation</t>
  </si>
  <si>
    <t>Net Book Value</t>
  </si>
  <si>
    <t>10. Stock Options (Details)</t>
  </si>
  <si>
    <t>Sep. 30, 2015$ / sharesshares</t>
  </si>
  <si>
    <t>Number of Stock Options</t>
  </si>
  <si>
    <t>Exercise Price 0.30 [Member]</t>
  </si>
  <si>
    <t>Exercise Price ($) | $ / shares</t>
  </si>
  <si>
    <t>Expiry Date</t>
  </si>
  <si>
    <t>Jul. 1,
		2016</t>
  </si>
  <si>
    <t>Exercise Price 0.29 [Member]</t>
  </si>
  <si>
    <t>Jul. 13,
		2016</t>
  </si>
  <si>
    <t>Exercise Price 0.20 [Member]</t>
  </si>
  <si>
    <t>Oct. 24,
		2016</t>
  </si>
  <si>
    <t>Exercise Price 0.21 [Member]</t>
  </si>
  <si>
    <t>Dec. 1,
		2016</t>
  </si>
  <si>
    <t>Exercise Price 0.28 [Member]</t>
  </si>
  <si>
    <t>Mar. 4,
		2017</t>
  </si>
  <si>
    <t>Exercise Price 0.23 [Member]</t>
  </si>
  <si>
    <t>May 23,
		2017</t>
  </si>
  <si>
    <t>Exercise Price One 0.21 [Member]</t>
  </si>
  <si>
    <t>Feb. 27,
		2018</t>
  </si>
  <si>
    <t>Exercise Price 0.11 [Member]</t>
  </si>
  <si>
    <t>Jul. 9,
		2018</t>
  </si>
  <si>
    <t>Exercise Price 0.15 [Member]</t>
  </si>
  <si>
    <t>Jul. 19,
		2018</t>
  </si>
  <si>
    <t>Exercise Price 0.13 [Member]</t>
  </si>
  <si>
    <t>Oct. 9,
		2018</t>
  </si>
  <si>
    <t>Exercise Price 0.18 [Member]</t>
  </si>
  <si>
    <t>Jan. 10,
		2019</t>
  </si>
  <si>
    <t>Exercise Price One 0.15 [Member]</t>
  </si>
  <si>
    <t>Jul. 3,
		2019</t>
  </si>
  <si>
    <t>Exercise Price One 0.20 [Member]</t>
  </si>
  <si>
    <t>Feb. 26,
		2020</t>
  </si>
  <si>
    <t>10. Stock Options (Details 1) - $ / shares</t>
  </si>
  <si>
    <t>12 Months Ended</t>
  </si>
  <si>
    <t>Number of Options</t>
  </si>
  <si>
    <t>Outstanding beginning of period</t>
  </si>
  <si>
    <t>Issued</t>
  </si>
  <si>
    <t>Cancelled</t>
  </si>
  <si>
    <t>Outstanding ending of period</t>
  </si>
  <si>
    <t>Weighted Average Exercise Price</t>
  </si>
  <si>
    <t>11. Warrants (Details)</t>
  </si>
  <si>
    <t>Number of Warrants</t>
  </si>
  <si>
    <t>Exercise Price 0.14 [Member]</t>
  </si>
  <si>
    <t>Sep. 26,
		2016</t>
  </si>
  <si>
    <t>Nov. 15,
		2016</t>
  </si>
  <si>
    <t>Jan. 14,
		2017</t>
  </si>
  <si>
    <t>Exercise Price One 0.13 [Member]</t>
  </si>
  <si>
    <t>Jan. 31,
		2017</t>
  </si>
  <si>
    <t>Exercise Price One 0.14 [Member]</t>
  </si>
  <si>
    <t>May 4,
		2018</t>
  </si>
  <si>
    <t>Exercise Price 0.12 [Member]</t>
  </si>
  <si>
    <t>Dec. 30,
		2016</t>
  </si>
  <si>
    <t>Exercise Price Two 0.14 [Member]</t>
  </si>
  <si>
    <t>Apr. 15,
		2019</t>
  </si>
  <si>
    <t>11. Warrants (Details 1) - $ / shares</t>
  </si>
  <si>
    <t>Warrants Details 2</t>
  </si>
  <si>
    <t>Exercise price</t>
  </si>
  <si>
    <t>Risk free rate</t>
  </si>
  <si>
    <t>1.53%</t>
  </si>
  <si>
    <t>Expected volatility</t>
  </si>
  <si>
    <t>112.30%</t>
  </si>
  <si>
    <t>93.70%</t>
  </si>
  <si>
    <t>Expected Dividend yield</t>
  </si>
  <si>
    <t>Expected life (in years)</t>
  </si>
  <si>
    <t>1 year 3 months 14 days</t>
  </si>
  <si>
    <t>1 year 5 months 23 days</t>
  </si>
  <si>
    <t>11. Warrants (Details 2) - USD ($)</t>
  </si>
  <si>
    <t>Warrants Details 3</t>
  </si>
  <si>
    <t>Beginning balance, derivative warrant liability</t>
  </si>
  <si>
    <t>(Gain)/Loss on change in fair value of derivative warrant liability</t>
  </si>
  <si>
    <t>Ending balance, derivative warrants</t>
  </si>
  <si>
    <t>11. Warrants (Details 3) - $ / shares</t>
  </si>
  <si>
    <t>Warrants Details</t>
  </si>
  <si>
    <t>Outstanding and exercisable beginning of period</t>
  </si>
  <si>
    <t>Issued, Number of Warrants</t>
  </si>
  <si>
    <t>Exercised, Number of Warrants</t>
  </si>
  <si>
    <t>Expired, Number of Warrants</t>
  </si>
  <si>
    <t>Outstanding and exercisable ending of period</t>
  </si>
  <si>
    <t>Issued, Exercise Price</t>
  </si>
  <si>
    <t>Exercised, Exercise Price</t>
  </si>
  <si>
    <t>Expired, Exercise Price</t>
  </si>
  <si>
    <t>13. Loss Per Share (Details Narrative) - shares</t>
  </si>
  <si>
    <t>Loss Per Share Details Narrative</t>
  </si>
  <si>
    <t>Antidilutive Securities Excluded from Computation of Earnings Per Share</t>
  </si>
  <si>
    <t>14. Segmented Reporting (Details) - USD ($)</t>
  </si>
  <si>
    <t>Mineral exploration expense</t>
  </si>
  <si>
    <t>Madagascar [Member]</t>
  </si>
  <si>
    <t>Canada [Member]</t>
  </si>
  <si>
    <t>14. Segmented Reporting (Details 1) - USD ($)</t>
  </si>
  <si>
    <t>Jun. 30, 2014</t>
  </si>
  <si>
    <t>Cash &amp; equival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0208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44135668</v>
      </c>
    </row>
    <row spans="1:3" r="15">
      <c s="4" t="s" r="A15">
        <v>24</v>
      </c>
      <c s="6" t="s" r="B15">
        <v>25</v>
      </c>
    </row>
    <row spans="1:3" r="16">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1</v>
      </c>
      <c s="2" t="s" r="B1">
        <v>1</v>
      </c>
    </row>
    <row spans="1:2" r="2">
      <c s="2" t="s" r="B2">
        <v>2</v>
      </c>
    </row>
    <row spans="1:2" r="3">
      <c s="3" t="s" r="A3">
        <v>109</v>
      </c>
    </row>
    <row spans="1:2" r="4">
      <c s="4" t="s" r="A4">
        <v>122</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4</v>
      </c>
      <c s="2" t="s" r="B1">
        <v>1</v>
      </c>
    </row>
    <row spans="1:2" r="2">
      <c s="2" t="s" r="B2">
        <v>2</v>
      </c>
    </row>
    <row spans="1:2" r="3">
      <c s="3" t="s" r="A3">
        <v>109</v>
      </c>
    </row>
    <row spans="1:2" r="4">
      <c s="4" t="s" r="A4">
        <v>125</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7</v>
      </c>
      <c s="2" t="s" r="B1">
        <v>1</v>
      </c>
    </row>
    <row spans="1:2" r="2">
      <c s="2" t="s" r="B2">
        <v>2</v>
      </c>
    </row>
    <row spans="1:2" r="3">
      <c s="3" t="s" r="A3">
        <v>109</v>
      </c>
    </row>
    <row spans="1:2" r="4">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0</v>
      </c>
      <c s="2" t="s" r="B1">
        <v>1</v>
      </c>
    </row>
    <row spans="1:2" r="2">
      <c s="2" t="s" r="B2">
        <v>2</v>
      </c>
    </row>
    <row spans="1:2" r="3">
      <c s="3" t="s" r="A3">
        <v>109</v>
      </c>
    </row>
    <row spans="1:2" r="4">
      <c s="4" t="s" r="A4">
        <v>131</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3</v>
      </c>
      <c s="2" t="s" r="B1">
        <v>1</v>
      </c>
    </row>
    <row spans="1:2" r="2">
      <c s="2" t="s" r="B2">
        <v>2</v>
      </c>
    </row>
    <row spans="1:2" r="3">
      <c s="3" t="s" r="A3">
        <v>109</v>
      </c>
    </row>
    <row spans="1:2" r="4">
      <c s="4" t="s" r="A4">
        <v>134</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6</v>
      </c>
      <c s="2" t="s" r="B1">
        <v>1</v>
      </c>
    </row>
    <row spans="1:2" r="2">
      <c s="2" t="s" r="B2">
        <v>2</v>
      </c>
    </row>
    <row spans="1:2" r="3">
      <c s="3" t="s" r="A3">
        <v>109</v>
      </c>
    </row>
    <row spans="1:2" r="4">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09</v>
      </c>
    </row>
    <row spans="1:2" r="4">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2</v>
      </c>
      <c s="2" t="s" r="B1">
        <v>1</v>
      </c>
    </row>
    <row spans="1:2" r="2">
      <c s="2" t="s" r="B2">
        <v>2</v>
      </c>
    </row>
    <row spans="1:2" r="3">
      <c s="3" t="s" r="A3">
        <v>109</v>
      </c>
    </row>
    <row spans="1:2" r="4">
      <c s="4" t="s" r="A4">
        <v>143</v>
      </c>
      <c s="4" t="s"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5</v>
      </c>
      <c s="2" t="s" r="B1">
        <v>1</v>
      </c>
    </row>
    <row spans="1:2" r="2">
      <c s="2" t="s" r="B2">
        <v>2</v>
      </c>
    </row>
    <row spans="1:2" r="3">
      <c s="3" t="s" r="A3">
        <v>109</v>
      </c>
    </row>
    <row spans="1:2" r="4">
      <c s="4" t="s" r="A4">
        <v>146</v>
      </c>
      <c s="4" t="s"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736961</v>
      </c>
      <c s="7" t="n" r="C3">
        <v>779118</v>
      </c>
    </row>
    <row spans="1:3" r="4">
      <c s="4" t="s" r="A4">
        <v>31</v>
      </c>
      <c s="5" t="n" r="B4">
        <v>8790</v>
      </c>
      <c s="5" t="n" r="C4">
        <v>7615</v>
      </c>
    </row>
    <row spans="1:3" r="5">
      <c s="4" t="s" r="A5">
        <v>32</v>
      </c>
      <c s="5" t="n" r="B5">
        <v>38692</v>
      </c>
      <c s="5" t="n" r="C5">
        <v>49484</v>
      </c>
    </row>
    <row spans="1:3" r="6">
      <c s="4" t="s" r="A6">
        <v>33</v>
      </c>
      <c s="5" t="n" r="B6">
        <v>28838</v>
      </c>
      <c s="5" t="n" r="C6">
        <v>16032</v>
      </c>
    </row>
    <row spans="1:3" r="7">
      <c s="4" t="s" r="A7">
        <v>34</v>
      </c>
      <c s="5" t="n" r="B7">
        <v>0</v>
      </c>
      <c s="5" t="n" r="C7">
        <v>76450</v>
      </c>
    </row>
    <row spans="1:3" r="8">
      <c s="4" t="s" r="A8">
        <v>35</v>
      </c>
      <c s="5" t="n" r="B8">
        <v>813281</v>
      </c>
      <c s="5" t="n" r="C8">
        <v>928699</v>
      </c>
    </row>
    <row spans="1:3" r="9">
      <c s="4" t="s" r="A9">
        <v>36</v>
      </c>
      <c s="5" t="n" r="B9">
        <v>54914</v>
      </c>
      <c s="5" t="n" r="C9">
        <v>78513</v>
      </c>
    </row>
    <row spans="1:3" r="10">
      <c s="4" t="s" r="A10">
        <v>37</v>
      </c>
      <c s="5" t="n" r="B10">
        <v>868195</v>
      </c>
      <c s="5" t="n" r="C10">
        <v>1007212</v>
      </c>
    </row>
    <row spans="1:3" r="11">
      <c s="3" t="s" r="A11">
        <v>38</v>
      </c>
    </row>
    <row spans="1:3" r="12">
      <c s="4" t="s" r="A12">
        <v>39</v>
      </c>
      <c s="5" t="n" r="B12">
        <v>92676</v>
      </c>
      <c s="5" t="n" r="C12">
        <v>95580</v>
      </c>
    </row>
    <row spans="1:3" r="13">
      <c s="4" t="s" r="A13">
        <v>40</v>
      </c>
      <c s="5" t="n" r="B13">
        <v>328960</v>
      </c>
      <c s="5" t="n" r="C13">
        <v>283952</v>
      </c>
    </row>
    <row spans="1:3" r="14">
      <c s="4" t="s" r="A14">
        <v>41</v>
      </c>
      <c s="5" t="n" r="B14">
        <v>177257</v>
      </c>
      <c s="5" t="n" r="C14">
        <v>190087</v>
      </c>
    </row>
    <row spans="1:3" r="15">
      <c s="4" t="s" r="A15">
        <v>42</v>
      </c>
      <c s="5" t="n" r="B15">
        <v>440673</v>
      </c>
      <c s="5" t="n" r="C15">
        <v>0</v>
      </c>
    </row>
    <row spans="1:3" r="16">
      <c s="4" t="s" r="A16">
        <v>43</v>
      </c>
      <c s="5" t="n" r="B16">
        <v>211345</v>
      </c>
      <c s="5" t="n" r="C16">
        <v>844851</v>
      </c>
    </row>
    <row spans="1:3" r="17">
      <c s="4" t="s" r="A17">
        <v>44</v>
      </c>
      <c s="5" t="n" r="B17">
        <v>1250911</v>
      </c>
      <c s="5" t="n" r="C17">
        <v>1414470</v>
      </c>
    </row>
    <row spans="1:3" r="18">
      <c s="3" t="s" r="A18">
        <v>45</v>
      </c>
    </row>
    <row spans="1:3" r="19">
      <c s="4" t="s" r="A19">
        <v>46</v>
      </c>
      <c s="5" t="n" r="B19">
        <v>329936</v>
      </c>
      <c s="5" t="n" r="C19">
        <v>309385</v>
      </c>
    </row>
    <row spans="1:3" r="20">
      <c s="4" t="s" r="A20">
        <v>47</v>
      </c>
      <c s="5" t="n" r="B20">
        <v>91567194</v>
      </c>
      <c s="5" t="n" r="C20">
        <v>91614714</v>
      </c>
    </row>
    <row spans="1:3" r="21">
      <c s="4" t="s" r="A21">
        <v>48</v>
      </c>
      <c s="5" t="n" r="B21">
        <v>-3147</v>
      </c>
      <c s="5" t="n" r="C21">
        <v>-4323</v>
      </c>
    </row>
    <row spans="1:3" r="22">
      <c s="4" t="s" r="A22">
        <v>49</v>
      </c>
      <c s="5" t="n" r="B22">
        <v>-92276699</v>
      </c>
      <c s="5" t="n" r="C22">
        <v>-92327035</v>
      </c>
    </row>
    <row spans="1:3" r="23">
      <c s="4" t="s" r="A23">
        <v>50</v>
      </c>
      <c s="5" t="n" r="B23">
        <v>-382716</v>
      </c>
      <c s="5" t="n" r="C23">
        <v>-407258</v>
      </c>
    </row>
    <row spans="1:3" r="24">
      <c s="4" t="s" r="A24">
        <v>51</v>
      </c>
      <c s="7" t="n" r="B24">
        <v>868195</v>
      </c>
      <c s="7" t="n" r="C24">
        <v>1007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09</v>
      </c>
    </row>
    <row spans="1:2" r="4">
      <c s="4" t="s" r="A4">
        <v>153</v>
      </c>
      <c s="4" t="s"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t="s" r="A1">
        <v>155</v>
      </c>
      <c s="2" t="s" r="B1">
        <v>1</v>
      </c>
    </row>
    <row spans="1:2" r="2">
      <c s="2" t="s" r="B2">
        <v>2</v>
      </c>
    </row>
    <row spans="1:2" r="3">
      <c s="3" t="s" r="A3">
        <v>156</v>
      </c>
    </row>
    <row spans="1:2" r="4">
      <c s="4" t="s" r="A4">
        <v>157</v>
      </c>
      <c s="4" t="s" r="B4">
        <v>158</v>
      </c>
    </row>
    <row spans="1:2" r="5">
      <c s="4" t="s" r="A5">
        <v>159</v>
      </c>
      <c s="4" t="s" r="B5">
        <v>160</v>
      </c>
    </row>
    <row spans="1:2" r="6">
      <c s="4" t="s" r="A6">
        <v>161</v>
      </c>
      <c s="4" t="s" r="B6">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68</v>
      </c>
    </row>
    <row spans="1:2" r="4">
      <c s="4" t="s" r="A4">
        <v>169</v>
      </c>
      <c s="4" t="s" r="B4">
        <v>170</v>
      </c>
    </row>
    <row spans="1:2" r="5">
      <c s="4" t="s" r="A5">
        <v>171</v>
      </c>
      <c s="4" t="s" r="B5">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t="s" r="A1">
        <v>173</v>
      </c>
      <c s="2" t="s" r="B1">
        <v>1</v>
      </c>
    </row>
    <row spans="1:2" r="2">
      <c s="2" t="s" r="B2">
        <v>2</v>
      </c>
    </row>
    <row spans="1:2" r="3">
      <c s="3" t="s" r="A3">
        <v>174</v>
      </c>
    </row>
    <row spans="1:2" r="4">
      <c s="4" t="s" r="A4">
        <v>175</v>
      </c>
      <c s="4" t="s" r="B4">
        <v>176</v>
      </c>
    </row>
    <row spans="1:2" r="5">
      <c s="4" t="s" r="A5">
        <v>177</v>
      </c>
      <c s="4" t="s" r="B5">
        <v>178</v>
      </c>
    </row>
    <row spans="1:2" r="6">
      <c s="4" t="s" r="A6">
        <v>179</v>
      </c>
      <c s="4" t="s" r="B6">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85</v>
      </c>
      <c s="2" t="s" r="B1">
        <v>2</v>
      </c>
      <c s="2" t="s" r="C1">
        <v>28</v>
      </c>
    </row>
    <row spans="1:3" r="2">
      <c s="3" t="s" r="A2">
        <v>186</v>
      </c>
    </row>
    <row spans="1:3" r="3">
      <c s="4" t="s" r="A3">
        <v>187</v>
      </c>
      <c s="7" t="n" r="B3">
        <v>-92276699</v>
      </c>
      <c s="7" t="n" r="C3">
        <v>-923270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88</v>
      </c>
      <c s="2" t="s" r="B1">
        <v>1</v>
      </c>
    </row>
    <row spans="1:3" r="2">
      <c s="2" t="s" r="B2">
        <v>2</v>
      </c>
      <c s="2" t="s" r="C2">
        <v>59</v>
      </c>
    </row>
    <row spans="1:3" r="3">
      <c s="4" t="s" r="A3">
        <v>189</v>
      </c>
      <c s="7" t="n" r="B3">
        <v>22398</v>
      </c>
      <c s="7" t="n" r="C3">
        <v>27000</v>
      </c>
    </row>
    <row spans="1:3" r="4">
      <c s="4" t="s" r="A4">
        <v>190</v>
      </c>
    </row>
    <row spans="1:3" r="5">
      <c s="4" t="s" r="A5">
        <v>191</v>
      </c>
      <c s="7" t="n" r="B5">
        <v>182851</v>
      </c>
      <c s="7" t="n" r="C5">
        <v>1688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192</v>
      </c>
      <c s="2" t="s" r="B1">
        <v>2</v>
      </c>
      <c s="2" t="s" r="C1">
        <v>28</v>
      </c>
    </row>
    <row spans="1:3" r="2">
      <c s="3" t="s" r="A2">
        <v>193</v>
      </c>
    </row>
    <row spans="1:3" r="3">
      <c s="4" t="s" r="A3">
        <v>194</v>
      </c>
      <c s="7" t="n" r="B3">
        <v>8790</v>
      </c>
      <c s="7" t="n" r="C3">
        <v>76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195</v>
      </c>
      <c s="2" t="s" r="B1">
        <v>2</v>
      </c>
      <c s="2" t="s" r="C1">
        <v>28</v>
      </c>
    </row>
    <row spans="1:3" r="2">
      <c s="3" t="s" r="A2">
        <v>165</v>
      </c>
    </row>
    <row spans="1:3" r="3">
      <c s="4" t="s" r="A3">
        <v>196</v>
      </c>
      <c s="7" t="n" r="B3">
        <v>195561</v>
      </c>
    </row>
    <row spans="1:3" r="4">
      <c s="4" t="s" r="A4">
        <v>197</v>
      </c>
      <c s="5" t="n" r="B4">
        <v>140647</v>
      </c>
    </row>
    <row spans="1:3" r="5">
      <c s="4" t="s" r="A5">
        <v>198</v>
      </c>
      <c s="7" t="n" r="B5">
        <v>54914</v>
      </c>
      <c s="7" t="n" r="C5">
        <v>785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v>
      </c>
      <c s="2" t="s" r="B1">
        <v>2</v>
      </c>
      <c s="2" t="s" r="C1">
        <v>28</v>
      </c>
    </row>
    <row spans="1:3" r="2">
      <c s="3" t="s" r="A2">
        <v>53</v>
      </c>
    </row>
    <row spans="1:3" r="3">
      <c s="4" t="s" r="A3">
        <v>54</v>
      </c>
      <c s="5" t="n" r="B3">
        <v>650000000</v>
      </c>
      <c s="5" t="n" r="C3">
        <v>650000000</v>
      </c>
    </row>
    <row spans="1:3" r="4">
      <c s="4" t="s" r="A4">
        <v>55</v>
      </c>
      <c s="8" t="n" r="B4">
        <v>0.001</v>
      </c>
      <c s="8" t="n" r="C4">
        <v>0.001</v>
      </c>
    </row>
    <row spans="1:3" r="5">
      <c s="4" t="s" r="A5">
        <v>56</v>
      </c>
      <c s="5" t="n" r="B5">
        <v>329935668</v>
      </c>
      <c s="5" t="n" r="C5">
        <v>309384670</v>
      </c>
    </row>
    <row spans="1:3" r="6">
      <c s="4" t="s" r="A6">
        <v>57</v>
      </c>
      <c s="5" t="n" r="B6">
        <v>329935668</v>
      </c>
      <c s="5" t="n" r="C6">
        <v>309384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33"/>
    <col customWidth="1" max="2" min="2" width="30"/>
  </cols>
  <sheetData>
    <row spans="1:2" r="1">
      <c s="1" t="s" r="A1">
        <v>199</v>
      </c>
      <c s="2" t="s" r="B1">
        <v>1</v>
      </c>
    </row>
    <row spans="1:2" r="2">
      <c s="2" t="s" r="B2">
        <v>200</v>
      </c>
    </row>
    <row spans="1:2" r="3">
      <c s="4" t="s" r="A3">
        <v>201</v>
      </c>
      <c s="5" t="n" r="B3">
        <v>34915000</v>
      </c>
    </row>
    <row spans="1:2" r="4">
      <c s="4" t="s" r="A4">
        <v>202</v>
      </c>
    </row>
    <row spans="1:2" r="5">
      <c s="4" t="s" r="A5">
        <v>203</v>
      </c>
      <c s="9" t="n" r="B5">
        <v>0.3</v>
      </c>
    </row>
    <row spans="1:2" r="6">
      <c s="4" t="s" r="A6">
        <v>201</v>
      </c>
      <c s="5" t="n" r="B6">
        <v>3700000</v>
      </c>
    </row>
    <row spans="1:2" r="7">
      <c s="4" t="s" r="A7">
        <v>204</v>
      </c>
      <c s="4" t="s" r="B7">
        <v>205</v>
      </c>
    </row>
    <row spans="1:2" r="8">
      <c s="4" t="s" r="A8">
        <v>206</v>
      </c>
    </row>
    <row spans="1:2" r="9">
      <c s="4" t="s" r="A9">
        <v>203</v>
      </c>
      <c s="9" t="n" r="B9">
        <v>0.29</v>
      </c>
    </row>
    <row spans="1:2" r="10">
      <c s="4" t="s" r="A10">
        <v>201</v>
      </c>
      <c s="5" t="n" r="B10">
        <v>1650000</v>
      </c>
    </row>
    <row spans="1:2" r="11">
      <c s="4" t="s" r="A11">
        <v>204</v>
      </c>
      <c s="4" t="s" r="B11">
        <v>207</v>
      </c>
    </row>
    <row spans="1:2" r="12">
      <c s="4" t="s" r="A12">
        <v>208</v>
      </c>
    </row>
    <row spans="1:2" r="13">
      <c s="4" t="s" r="A13">
        <v>203</v>
      </c>
      <c s="9" t="n" r="B13">
        <v>0.2</v>
      </c>
    </row>
    <row spans="1:2" r="14">
      <c s="4" t="s" r="A14">
        <v>201</v>
      </c>
      <c s="5" t="n" r="B14">
        <v>1640000</v>
      </c>
    </row>
    <row spans="1:2" r="15">
      <c s="4" t="s" r="A15">
        <v>204</v>
      </c>
      <c s="4" t="s" r="B15">
        <v>209</v>
      </c>
    </row>
    <row spans="1:2" r="16">
      <c s="4" t="s" r="A16">
        <v>210</v>
      </c>
    </row>
    <row spans="1:2" r="17">
      <c s="4" t="s" r="A17">
        <v>203</v>
      </c>
      <c s="9" t="n" r="B17">
        <v>0.21</v>
      </c>
    </row>
    <row spans="1:2" r="18">
      <c s="4" t="s" r="A18">
        <v>201</v>
      </c>
      <c s="5" t="n" r="B18">
        <v>1910000</v>
      </c>
    </row>
    <row spans="1:2" r="19">
      <c s="4" t="s" r="A19">
        <v>204</v>
      </c>
      <c s="4" t="s" r="B19">
        <v>211</v>
      </c>
    </row>
    <row spans="1:2" r="20">
      <c s="4" t="s" r="A20">
        <v>212</v>
      </c>
    </row>
    <row spans="1:2" r="21">
      <c s="4" t="s" r="A21">
        <v>203</v>
      </c>
      <c s="9" t="n" r="B21">
        <v>0.28</v>
      </c>
    </row>
    <row spans="1:2" r="22">
      <c s="4" t="s" r="A22">
        <v>201</v>
      </c>
      <c s="5" t="n" r="B22">
        <v>5300000</v>
      </c>
    </row>
    <row spans="1:2" r="23">
      <c s="4" t="s" r="A23">
        <v>204</v>
      </c>
      <c s="4" t="s" r="B23">
        <v>213</v>
      </c>
    </row>
    <row spans="1:2" r="24">
      <c s="4" t="s" r="A24">
        <v>214</v>
      </c>
    </row>
    <row spans="1:2" r="25">
      <c s="4" t="s" r="A25">
        <v>203</v>
      </c>
      <c s="9" t="n" r="B25">
        <v>0.23</v>
      </c>
    </row>
    <row spans="1:2" r="26">
      <c s="4" t="s" r="A26">
        <v>201</v>
      </c>
      <c s="5" t="n" r="B26">
        <v>180000</v>
      </c>
    </row>
    <row spans="1:2" r="27">
      <c s="4" t="s" r="A27">
        <v>204</v>
      </c>
      <c s="4" t="s" r="B27">
        <v>215</v>
      </c>
    </row>
    <row spans="1:2" r="28">
      <c s="4" t="s" r="A28">
        <v>216</v>
      </c>
    </row>
    <row spans="1:2" r="29">
      <c s="4" t="s" r="A29">
        <v>203</v>
      </c>
      <c s="9" t="n" r="B29">
        <v>0.21</v>
      </c>
    </row>
    <row spans="1:2" r="30">
      <c s="4" t="s" r="A30">
        <v>201</v>
      </c>
      <c s="5" t="n" r="B30">
        <v>5050000</v>
      </c>
    </row>
    <row spans="1:2" r="31">
      <c s="4" t="s" r="A31">
        <v>204</v>
      </c>
      <c s="4" t="s" r="B31">
        <v>217</v>
      </c>
    </row>
    <row spans="1:2" r="32">
      <c s="4" t="s" r="A32">
        <v>218</v>
      </c>
    </row>
    <row spans="1:2" r="33">
      <c s="4" t="s" r="A33">
        <v>203</v>
      </c>
      <c s="9" t="n" r="B33">
        <v>0.11</v>
      </c>
    </row>
    <row spans="1:2" r="34">
      <c s="4" t="s" r="A34">
        <v>201</v>
      </c>
      <c s="5" t="n" r="B34">
        <v>1080000</v>
      </c>
    </row>
    <row spans="1:2" r="35">
      <c s="4" t="s" r="A35">
        <v>204</v>
      </c>
      <c s="4" t="s" r="B35">
        <v>219</v>
      </c>
    </row>
    <row spans="1:2" r="36">
      <c s="4" t="s" r="A36">
        <v>220</v>
      </c>
    </row>
    <row spans="1:2" r="37">
      <c s="4" t="s" r="A37">
        <v>203</v>
      </c>
      <c s="9" t="n" r="B37">
        <v>0.15</v>
      </c>
    </row>
    <row spans="1:2" r="38">
      <c s="4" t="s" r="A38">
        <v>201</v>
      </c>
      <c s="5" t="n" r="B38">
        <v>675000</v>
      </c>
    </row>
    <row spans="1:2" r="39">
      <c s="4" t="s" r="A39">
        <v>204</v>
      </c>
      <c s="4" t="s" r="B39">
        <v>221</v>
      </c>
    </row>
    <row spans="1:2" r="40">
      <c s="4" t="s" r="A40">
        <v>222</v>
      </c>
    </row>
    <row spans="1:2" r="41">
      <c s="4" t="s" r="A41">
        <v>203</v>
      </c>
      <c s="9" t="n" r="B41">
        <v>0.13</v>
      </c>
    </row>
    <row spans="1:2" r="42">
      <c s="4" t="s" r="A42">
        <v>201</v>
      </c>
      <c s="5" t="n" r="B42">
        <v>250000</v>
      </c>
    </row>
    <row spans="1:2" r="43">
      <c s="4" t="s" r="A43">
        <v>204</v>
      </c>
      <c s="4" t="s" r="B43">
        <v>223</v>
      </c>
    </row>
    <row spans="1:2" r="44">
      <c s="4" t="s" r="A44">
        <v>224</v>
      </c>
    </row>
    <row spans="1:2" r="45">
      <c s="4" t="s" r="A45">
        <v>203</v>
      </c>
      <c s="9" t="n" r="B45">
        <v>0.18</v>
      </c>
    </row>
    <row spans="1:2" r="46">
      <c s="4" t="s" r="A46">
        <v>201</v>
      </c>
      <c s="5" t="n" r="B46">
        <v>4525000</v>
      </c>
    </row>
    <row spans="1:2" r="47">
      <c s="4" t="s" r="A47">
        <v>204</v>
      </c>
      <c s="4" t="s" r="B47">
        <v>225</v>
      </c>
    </row>
    <row spans="1:2" r="48">
      <c s="4" t="s" r="A48">
        <v>226</v>
      </c>
    </row>
    <row spans="1:2" r="49">
      <c s="4" t="s" r="A49">
        <v>203</v>
      </c>
      <c s="9" t="n" r="B49">
        <v>0.15</v>
      </c>
    </row>
    <row spans="1:2" r="50">
      <c s="4" t="s" r="A50">
        <v>201</v>
      </c>
      <c s="5" t="n" r="B50">
        <v>4525000</v>
      </c>
    </row>
    <row spans="1:2" r="51">
      <c s="4" t="s" r="A51">
        <v>204</v>
      </c>
      <c s="4" t="s" r="B51">
        <v>227</v>
      </c>
    </row>
    <row spans="1:2" r="52">
      <c s="4" t="s" r="A52">
        <v>228</v>
      </c>
    </row>
    <row spans="1:2" r="53">
      <c s="4" t="s" r="A53">
        <v>203</v>
      </c>
      <c s="9" t="n" r="B53">
        <v>0.2</v>
      </c>
    </row>
    <row spans="1:2" r="54">
      <c s="4" t="s" r="A54">
        <v>201</v>
      </c>
      <c s="5" t="n" r="B54">
        <v>4430000</v>
      </c>
    </row>
    <row spans="1:2" r="55">
      <c s="4" t="s" r="A55">
        <v>204</v>
      </c>
      <c s="4" t="s" r="B55">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s="1" t="s" r="A1">
        <v>230</v>
      </c>
      <c s="2" t="s" r="B1">
        <v>1</v>
      </c>
      <c s="2" t="s" r="C1">
        <v>231</v>
      </c>
    </row>
    <row spans="1:3" r="2">
      <c s="2" t="s" r="B2">
        <v>2</v>
      </c>
      <c s="2" t="s" r="C2">
        <v>28</v>
      </c>
    </row>
    <row spans="1:3" r="3">
      <c s="3" t="s" r="A3">
        <v>232</v>
      </c>
    </row>
    <row spans="1:3" r="4">
      <c s="4" t="s" r="A4">
        <v>233</v>
      </c>
      <c s="5" t="n" r="B4">
        <v>35365000</v>
      </c>
      <c s="5" t="n" r="C4">
        <v>28470000</v>
      </c>
    </row>
    <row spans="1:3" r="5">
      <c s="4" t="s" r="A5">
        <v>234</v>
      </c>
      <c s="5" t="n" r="B5">
        <v>0</v>
      </c>
      <c s="5" t="n" r="C5">
        <v>9280000</v>
      </c>
    </row>
    <row spans="1:3" r="6">
      <c s="4" t="s" r="A6">
        <v>235</v>
      </c>
      <c s="5" t="n" r="B6">
        <v>-450000</v>
      </c>
      <c s="5" t="n" r="C6">
        <v>-2385000</v>
      </c>
    </row>
    <row spans="1:3" r="7">
      <c s="4" t="s" r="A7">
        <v>236</v>
      </c>
      <c s="5" t="n" r="B7">
        <v>34915000</v>
      </c>
      <c s="5" t="n" r="C7">
        <v>35365000</v>
      </c>
    </row>
    <row spans="1:3" r="8">
      <c s="3" t="s" r="A8">
        <v>237</v>
      </c>
    </row>
    <row spans="1:3" r="9">
      <c s="4" t="s" r="A9">
        <v>233</v>
      </c>
      <c s="9" t="n" r="B9">
        <v>0.22</v>
      </c>
      <c s="9" t="n" r="C9">
        <v>0.23</v>
      </c>
    </row>
    <row spans="1:3" r="10">
      <c s="4" t="s" r="A10">
        <v>234</v>
      </c>
      <c s="5" t="n" r="B10">
        <v>0</v>
      </c>
      <c s="10" t="n" r="C10">
        <v>0.17</v>
      </c>
    </row>
    <row spans="1:3" r="11">
      <c s="4" t="s" r="A11">
        <v>235</v>
      </c>
      <c s="10" t="n" r="B11">
        <v>0.21</v>
      </c>
      <c s="10" t="n" r="C11">
        <v>0.21</v>
      </c>
    </row>
    <row spans="1:3" r="12">
      <c s="4" t="s" r="A12">
        <v>236</v>
      </c>
      <c s="9" t="n" r="B12">
        <v>0.22</v>
      </c>
      <c s="9" t="n" r="C12">
        <v>0.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33"/>
    <col customWidth="1" max="2" min="2" width="30"/>
  </cols>
  <sheetData>
    <row spans="1:2" r="1">
      <c s="1" t="s" r="A1">
        <v>238</v>
      </c>
      <c s="2" t="s" r="B1">
        <v>1</v>
      </c>
    </row>
    <row spans="1:2" r="2">
      <c s="2" t="s" r="B2">
        <v>200</v>
      </c>
    </row>
    <row spans="1:2" r="3">
      <c s="4" t="s" r="A3">
        <v>239</v>
      </c>
      <c s="5" t="n" r="B3">
        <v>48496674</v>
      </c>
    </row>
    <row spans="1:2" r="4">
      <c s="4" t="s" r="A4">
        <v>240</v>
      </c>
    </row>
    <row spans="1:2" r="5">
      <c s="4" t="s" r="A5">
        <v>203</v>
      </c>
      <c s="9" t="n" r="B5">
        <v>0.14</v>
      </c>
    </row>
    <row spans="1:2" r="6">
      <c s="4" t="s" r="A6">
        <v>239</v>
      </c>
      <c s="5" t="n" r="B6">
        <v>1928571</v>
      </c>
    </row>
    <row spans="1:2" r="7">
      <c s="4" t="s" r="A7">
        <v>204</v>
      </c>
      <c s="4" t="s" r="B7">
        <v>241</v>
      </c>
    </row>
    <row spans="1:2" r="8">
      <c s="4" t="s" r="A8">
        <v>224</v>
      </c>
    </row>
    <row spans="1:2" r="9">
      <c s="4" t="s" r="A9">
        <v>203</v>
      </c>
      <c s="9" t="n" r="B9">
        <v>0.18</v>
      </c>
    </row>
    <row spans="1:2" r="10">
      <c s="4" t="s" r="A10">
        <v>239</v>
      </c>
      <c s="5" t="n" r="B10">
        <v>2903571</v>
      </c>
    </row>
    <row spans="1:2" r="11">
      <c s="4" t="s" r="A11">
        <v>204</v>
      </c>
      <c s="4" t="s" r="B11">
        <v>242</v>
      </c>
    </row>
    <row spans="1:2" r="12">
      <c s="4" t="s" r="A12">
        <v>222</v>
      </c>
    </row>
    <row spans="1:2" r="13">
      <c s="4" t="s" r="A13">
        <v>203</v>
      </c>
      <c s="9" t="n" r="B13">
        <v>0.13</v>
      </c>
    </row>
    <row spans="1:2" r="14">
      <c s="4" t="s" r="A14">
        <v>239</v>
      </c>
      <c s="5" t="n" r="B14">
        <v>29152033</v>
      </c>
    </row>
    <row spans="1:2" r="15">
      <c s="4" t="s" r="A15">
        <v>204</v>
      </c>
      <c s="4" t="s" r="B15">
        <v>243</v>
      </c>
    </row>
    <row spans="1:2" r="16">
      <c s="4" t="s" r="A16">
        <v>244</v>
      </c>
    </row>
    <row spans="1:2" r="17">
      <c s="4" t="s" r="A17">
        <v>203</v>
      </c>
      <c s="9" t="n" r="B17">
        <v>0.13</v>
      </c>
    </row>
    <row spans="1:2" r="18">
      <c s="4" t="s" r="A18">
        <v>239</v>
      </c>
      <c s="5" t="n" r="B18">
        <v>590000</v>
      </c>
    </row>
    <row spans="1:2" r="19">
      <c s="4" t="s" r="A19">
        <v>204</v>
      </c>
      <c s="4" t="s" r="B19">
        <v>245</v>
      </c>
    </row>
    <row spans="1:2" r="20">
      <c s="4" t="s" r="A20">
        <v>246</v>
      </c>
    </row>
    <row spans="1:2" r="21">
      <c s="4" t="s" r="A21">
        <v>203</v>
      </c>
      <c s="9" t="n" r="B21">
        <v>0.14</v>
      </c>
    </row>
    <row spans="1:2" r="22">
      <c s="4" t="s" r="A22">
        <v>239</v>
      </c>
      <c s="5" t="n" r="B22">
        <v>10275499</v>
      </c>
    </row>
    <row spans="1:2" r="23">
      <c s="4" t="s" r="A23">
        <v>204</v>
      </c>
      <c s="4" t="s" r="B23">
        <v>247</v>
      </c>
    </row>
    <row spans="1:2" r="24">
      <c s="4" t="s" r="A24">
        <v>248</v>
      </c>
    </row>
    <row spans="1:2" r="25">
      <c s="4" t="s" r="A25">
        <v>203</v>
      </c>
      <c s="9" t="n" r="B25">
        <v>0.12</v>
      </c>
    </row>
    <row spans="1:2" r="26">
      <c s="4" t="s" r="A26">
        <v>239</v>
      </c>
      <c s="5" t="n" r="B26">
        <v>147000</v>
      </c>
    </row>
    <row spans="1:2" r="27">
      <c s="4" t="s" r="A27">
        <v>204</v>
      </c>
      <c s="4" t="s" r="B27">
        <v>249</v>
      </c>
    </row>
    <row spans="1:2" r="28">
      <c s="4" t="s" r="A28">
        <v>250</v>
      </c>
    </row>
    <row spans="1:2" r="29">
      <c s="4" t="s" r="A29">
        <v>203</v>
      </c>
      <c s="9" t="n" r="B29">
        <v>0.14</v>
      </c>
    </row>
    <row spans="1:2" r="30">
      <c s="4" t="s" r="A30">
        <v>239</v>
      </c>
      <c s="5" t="n" r="B30">
        <v>3500000</v>
      </c>
    </row>
    <row spans="1:2" r="31">
      <c s="4" t="s" r="A31">
        <v>204</v>
      </c>
      <c s="4" t="s" r="B31">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4"/>
    <col customWidth="1" max="3" min="3" width="24"/>
  </cols>
  <sheetData>
    <row spans="1:3" r="1">
      <c s="1" t="s" r="A1">
        <v>252</v>
      </c>
      <c s="2" t="s" r="B1">
        <v>1</v>
      </c>
      <c s="2" t="s" r="C1">
        <v>231</v>
      </c>
    </row>
    <row spans="1:3" r="2">
      <c s="2" t="s" r="B2">
        <v>2</v>
      </c>
      <c s="2" t="s" r="C2">
        <v>28</v>
      </c>
    </row>
    <row spans="1:3" r="3">
      <c s="3" t="s" r="A3">
        <v>253</v>
      </c>
    </row>
    <row spans="1:3" r="4">
      <c s="4" t="s" r="A4">
        <v>254</v>
      </c>
      <c s="9" t="n" r="B4">
        <v>0.14</v>
      </c>
      <c s="9" t="n" r="C4">
        <v>0.14</v>
      </c>
    </row>
    <row spans="1:3" r="5">
      <c s="4" t="s" r="A5">
        <v>255</v>
      </c>
      <c s="4" t="s" r="B5">
        <v>256</v>
      </c>
      <c s="4" t="s" r="C5">
        <v>256</v>
      </c>
    </row>
    <row spans="1:3" r="6">
      <c s="4" t="s" r="A6">
        <v>257</v>
      </c>
      <c s="4" t="s" r="B6">
        <v>258</v>
      </c>
      <c s="4" t="s" r="C6">
        <v>259</v>
      </c>
    </row>
    <row spans="1:3" r="7">
      <c s="4" t="s" r="A7">
        <v>260</v>
      </c>
      <c s="7" t="n" r="B7">
        <v>0</v>
      </c>
      <c s="7" t="n" r="C7">
        <v>0</v>
      </c>
    </row>
    <row spans="1:3" r="8">
      <c s="4" t="s" r="A8">
        <v>261</v>
      </c>
      <c s="4" t="s" r="B8">
        <v>262</v>
      </c>
      <c s="4" t="s" r="C8">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264</v>
      </c>
      <c s="2" t="s" r="B1">
        <v>1</v>
      </c>
      <c s="2" t="s" r="C1">
        <v>231</v>
      </c>
    </row>
    <row spans="1:3" r="2">
      <c s="2" t="s" r="B2">
        <v>2</v>
      </c>
      <c s="2" t="s" r="C2">
        <v>28</v>
      </c>
    </row>
    <row spans="1:3" r="3">
      <c s="3" t="s" r="A3">
        <v>265</v>
      </c>
    </row>
    <row spans="1:3" r="4">
      <c s="4" t="s" r="A4">
        <v>266</v>
      </c>
      <c s="7" t="n" r="B4">
        <v>844851</v>
      </c>
      <c s="7" t="n" r="C4">
        <v>1830151</v>
      </c>
    </row>
    <row spans="1:3" r="5">
      <c s="4" t="s" r="A5">
        <v>267</v>
      </c>
      <c s="5" t="n" r="B5">
        <v>-633506</v>
      </c>
      <c s="5" t="n" r="C5">
        <v>-985300</v>
      </c>
    </row>
    <row spans="1:3" r="6">
      <c s="4" t="s" r="A6">
        <v>268</v>
      </c>
      <c s="7" t="n" r="B6">
        <v>211345</v>
      </c>
      <c s="7" t="n" r="C6">
        <v>8448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s="1" t="s" r="A1">
        <v>269</v>
      </c>
      <c s="2" t="s" r="B1">
        <v>1</v>
      </c>
      <c s="2" t="s" r="C1">
        <v>231</v>
      </c>
    </row>
    <row spans="1:3" r="2">
      <c s="2" t="s" r="B2">
        <v>2</v>
      </c>
      <c s="2" t="s" r="C2">
        <v>28</v>
      </c>
    </row>
    <row spans="1:3" r="3">
      <c s="3" t="s" r="A3">
        <v>270</v>
      </c>
    </row>
    <row spans="1:3" r="4">
      <c s="4" t="s" r="A4">
        <v>271</v>
      </c>
      <c s="5" t="n" r="B4">
        <v>63618917</v>
      </c>
      <c s="5" t="n" r="C4">
        <v>42555729</v>
      </c>
    </row>
    <row spans="1:3" r="5">
      <c s="4" t="s" r="A5">
        <v>272</v>
      </c>
      <c s="5" t="n" r="B5">
        <v>10275499</v>
      </c>
      <c s="5" t="n" r="C5">
        <v>22626569</v>
      </c>
    </row>
    <row spans="1:3" r="6">
      <c s="4" t="s" r="A6">
        <v>273</v>
      </c>
      <c s="5" t="n" r="B6">
        <v>-20550998</v>
      </c>
      <c s="5" t="n" r="C6">
        <v>-571353</v>
      </c>
    </row>
    <row spans="1:3" r="7">
      <c s="4" t="s" r="A7">
        <v>274</v>
      </c>
      <c s="5" t="n" r="B7">
        <v>-4846744</v>
      </c>
      <c s="5" t="n" r="C7">
        <v>-992028</v>
      </c>
    </row>
    <row spans="1:3" r="8">
      <c s="4" t="s" r="A8">
        <v>275</v>
      </c>
      <c s="5" t="n" r="B8">
        <v>48496674</v>
      </c>
      <c s="5" t="n" r="C8">
        <v>63618917</v>
      </c>
    </row>
    <row spans="1:3" r="9">
      <c s="4" t="s" r="A9">
        <v>271</v>
      </c>
      <c s="9" t="n" r="B9">
        <v>0.1</v>
      </c>
      <c s="9" t="n" r="C9">
        <v>0.16</v>
      </c>
    </row>
    <row spans="1:3" r="10">
      <c s="4" t="s" r="A10">
        <v>276</v>
      </c>
      <c s="10" t="n" r="B10">
        <v>0.14</v>
      </c>
      <c s="10" t="n" r="C10">
        <v>0.01</v>
      </c>
    </row>
    <row spans="1:3" r="11">
      <c s="4" t="s" r="A11">
        <v>277</v>
      </c>
      <c s="5" t="n" r="B11">
        <v>0</v>
      </c>
      <c s="10" t="n" r="C11">
        <v>0.11</v>
      </c>
    </row>
    <row spans="1:3" r="12">
      <c s="4" t="s" r="A12">
        <v>278</v>
      </c>
      <c s="10" t="n" r="B12">
        <v>0.11</v>
      </c>
      <c s="10" t="n" r="C12">
        <v>0.19</v>
      </c>
    </row>
    <row spans="1:3" r="13">
      <c s="4" t="s" r="A13">
        <v>275</v>
      </c>
      <c s="9" t="n" r="B13">
        <v>0.14</v>
      </c>
      <c s="9" t="n" r="C13">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79</v>
      </c>
      <c s="2" t="s" r="B1">
        <v>1</v>
      </c>
    </row>
    <row spans="1:3" r="2">
      <c s="2" t="s" r="B2">
        <v>2</v>
      </c>
      <c s="2" t="s" r="C2">
        <v>59</v>
      </c>
    </row>
    <row spans="1:3" r="3">
      <c s="3" t="s" r="A3">
        <v>280</v>
      </c>
    </row>
    <row spans="1:3" r="4">
      <c s="4" t="s" r="A4">
        <v>281</v>
      </c>
      <c s="5" t="n" r="B4">
        <v>83411674</v>
      </c>
      <c s="5" t="n" r="C4">
        <v>989839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282</v>
      </c>
      <c s="2" t="s" r="B1">
        <v>1</v>
      </c>
    </row>
    <row spans="1:3" r="2">
      <c s="2" t="s" r="B2">
        <v>2</v>
      </c>
      <c s="2" t="s" r="C2">
        <v>59</v>
      </c>
    </row>
    <row spans="1:3" r="3">
      <c s="4" t="s" r="A3">
        <v>283</v>
      </c>
      <c s="7" t="n" r="B3">
        <v>176959</v>
      </c>
      <c s="7" t="n" r="C3">
        <v>1703126</v>
      </c>
    </row>
    <row spans="1:3" r="4">
      <c s="4" t="s" r="A4">
        <v>284</v>
      </c>
    </row>
    <row spans="1:3" r="5">
      <c s="4" t="s" r="A5">
        <v>283</v>
      </c>
      <c s="5" t="n" r="B5">
        <v>137229</v>
      </c>
      <c s="5" t="n" r="C5">
        <v>1122022</v>
      </c>
    </row>
    <row spans="1:3" r="6">
      <c s="4" t="s" r="A6">
        <v>285</v>
      </c>
    </row>
    <row spans="1:3" r="7">
      <c s="4" t="s" r="A7">
        <v>283</v>
      </c>
      <c s="7" t="n" r="B7">
        <v>39730</v>
      </c>
      <c s="7" t="n" r="C7">
        <v>5811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s="1" t="s" r="A1">
        <v>286</v>
      </c>
      <c s="2" t="s" r="B1">
        <v>2</v>
      </c>
      <c s="2" t="s" r="C1">
        <v>28</v>
      </c>
      <c s="2" t="s" r="D1">
        <v>59</v>
      </c>
      <c s="2" t="s" r="E1">
        <v>287</v>
      </c>
    </row>
    <row spans="1:5" r="2">
      <c s="4" t="s" r="A2">
        <v>288</v>
      </c>
      <c s="7" t="n" r="B2">
        <v>736961</v>
      </c>
      <c s="7" t="n" r="C2">
        <v>779118</v>
      </c>
      <c s="7" t="n" r="D2">
        <v>2468948</v>
      </c>
      <c s="7" t="n" r="E2">
        <v>1250383</v>
      </c>
    </row>
    <row spans="1:5" r="3">
      <c s="4" t="s" r="A3">
        <v>284</v>
      </c>
    </row>
    <row spans="1:5" r="4">
      <c s="4" t="s" r="A4">
        <v>288</v>
      </c>
      <c s="5" t="n" r="B4">
        <v>21459</v>
      </c>
      <c s="5" t="n" r="C4">
        <v>65299</v>
      </c>
    </row>
    <row spans="1:5" r="5">
      <c s="4" t="s" r="A5">
        <v>285</v>
      </c>
    </row>
    <row spans="1:5" r="6">
      <c s="4" t="s" r="A6">
        <v>288</v>
      </c>
      <c s="7" t="n" r="B6">
        <v>715502</v>
      </c>
      <c s="7" t="n" r="C6">
        <v>7138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v>
      </c>
      <c s="2" t="s" r="B1">
        <v>1</v>
      </c>
    </row>
    <row spans="1:3" r="2">
      <c s="2" t="s" r="B2">
        <v>2</v>
      </c>
      <c s="2" t="s" r="C2">
        <v>59</v>
      </c>
    </row>
    <row spans="1:3" r="3">
      <c s="3" t="s" r="A3">
        <v>60</v>
      </c>
    </row>
    <row spans="1:3" r="4">
      <c s="4" t="s" r="A4">
        <v>61</v>
      </c>
      <c s="7" t="n" r="B4">
        <v>0</v>
      </c>
      <c s="7" t="n" r="C4">
        <v>0</v>
      </c>
    </row>
    <row spans="1:3" r="5">
      <c s="3" t="s" r="A5">
        <v>62</v>
      </c>
    </row>
    <row spans="1:3" r="6">
      <c s="4" t="s" r="A6">
        <v>63</v>
      </c>
      <c s="5" t="n" r="B6">
        <v>176959</v>
      </c>
      <c s="5" t="n" r="C6">
        <v>1703126</v>
      </c>
    </row>
    <row spans="1:3" r="7">
      <c s="4" t="s" r="A7">
        <v>64</v>
      </c>
      <c s="5" t="n" r="B7">
        <v>90858</v>
      </c>
      <c s="5" t="n" r="C7">
        <v>247035</v>
      </c>
    </row>
    <row spans="1:3" r="8">
      <c s="4" t="s" r="A8">
        <v>65</v>
      </c>
      <c s="5" t="n" r="B8">
        <v>188717</v>
      </c>
      <c s="5" t="n" r="C8">
        <v>231897</v>
      </c>
    </row>
    <row spans="1:3" r="9">
      <c s="4" t="s" r="A9">
        <v>66</v>
      </c>
      <c s="5" t="n" r="B9">
        <v>0</v>
      </c>
      <c s="5" t="n" r="C9">
        <v>404160</v>
      </c>
    </row>
    <row spans="1:3" r="10">
      <c s="4" t="s" r="A10">
        <v>67</v>
      </c>
      <c s="5" t="n" r="B10">
        <v>23599</v>
      </c>
      <c s="5" t="n" r="C10">
        <v>11369</v>
      </c>
    </row>
    <row spans="1:3" r="11">
      <c s="4" t="s" r="A11">
        <v>68</v>
      </c>
      <c s="5" t="n" r="B11">
        <v>103318</v>
      </c>
      <c s="5" t="n" r="C11">
        <v>49530</v>
      </c>
    </row>
    <row spans="1:3" r="12">
      <c s="4" t="s" r="A12">
        <v>69</v>
      </c>
      <c s="5" t="n" r="B12">
        <v>583451</v>
      </c>
      <c s="5" t="n" r="C12">
        <v>2647117</v>
      </c>
    </row>
    <row spans="1:3" r="13">
      <c s="4" t="s" r="A13">
        <v>70</v>
      </c>
      <c s="5" t="n" r="B13">
        <v>-583451</v>
      </c>
      <c s="5" t="n" r="C13">
        <v>-2647117</v>
      </c>
    </row>
    <row spans="1:3" r="14">
      <c s="3" t="s" r="A14">
        <v>71</v>
      </c>
    </row>
    <row spans="1:3" r="15">
      <c s="4" t="s" r="A15">
        <v>72</v>
      </c>
      <c s="5" t="n" r="B15">
        <v>281</v>
      </c>
      <c s="5" t="n" r="C15">
        <v>3975</v>
      </c>
    </row>
    <row spans="1:3" r="16">
      <c s="4" t="s" r="A16">
        <v>73</v>
      </c>
      <c s="5" t="n" r="B16">
        <v>0</v>
      </c>
      <c s="5" t="n" r="C16">
        <v>28421</v>
      </c>
    </row>
    <row spans="1:3" r="17">
      <c s="4" t="s" r="A17">
        <v>74</v>
      </c>
      <c s="5" t="n" r="B17">
        <v>633506</v>
      </c>
      <c s="5" t="n" r="C17">
        <v>-501395</v>
      </c>
    </row>
    <row spans="1:3" r="18">
      <c s="4" t="s" r="A18">
        <v>75</v>
      </c>
      <c s="5" t="n" r="B18">
        <v>50336</v>
      </c>
      <c s="5" t="n" r="C18">
        <v>-3116116</v>
      </c>
    </row>
    <row spans="1:3" r="19">
      <c s="4" t="s" r="A19">
        <v>76</v>
      </c>
      <c s="5" t="n" r="B19">
        <v>1176</v>
      </c>
      <c s="5" t="n" r="C19">
        <v>-13841</v>
      </c>
    </row>
    <row spans="1:3" r="20">
      <c s="4" t="s" r="A20">
        <v>77</v>
      </c>
      <c s="7" t="n" r="B20">
        <v>51512</v>
      </c>
      <c s="7" t="n" r="C20">
        <v>-3129957</v>
      </c>
    </row>
    <row spans="1:3" r="21">
      <c s="4" t="s" r="A21">
        <v>78</v>
      </c>
      <c s="7" t="n" r="B21">
        <v>0</v>
      </c>
      <c s="9" t="n" r="C21">
        <v>-0.01</v>
      </c>
    </row>
    <row spans="1:3" r="22">
      <c s="4" t="s" r="A22">
        <v>79</v>
      </c>
      <c s="5" t="n" r="B22">
        <v>323085337</v>
      </c>
      <c s="5" t="n" r="C22">
        <v>268702946</v>
      </c>
    </row>
    <row spans="1:3" r="23">
      <c s="4" t="s" r="A23">
        <v>80</v>
      </c>
      <c s="7" t="n" r="B23">
        <v>0</v>
      </c>
      <c s="9" t="n" r="C23">
        <v>-0.01</v>
      </c>
    </row>
    <row spans="1:3" r="24">
      <c s="4" t="s" r="A24">
        <v>81</v>
      </c>
      <c s="5" t="n" r="B24">
        <v>323085337</v>
      </c>
      <c s="5" t="n" r="C24">
        <v>268702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2</v>
      </c>
      <c s="2" t="s" r="B1">
        <v>1</v>
      </c>
    </row>
    <row spans="1:3" r="2">
      <c s="2" t="s" r="B2">
        <v>2</v>
      </c>
      <c s="2" t="s" r="C2">
        <v>59</v>
      </c>
    </row>
    <row spans="1:3" r="3">
      <c s="3" t="s" r="A3">
        <v>83</v>
      </c>
    </row>
    <row spans="1:3" r="4">
      <c s="4" t="s" r="A4">
        <v>84</v>
      </c>
      <c s="7" t="n" r="B4">
        <v>50336</v>
      </c>
      <c s="7" t="n" r="C4">
        <v>-3116116</v>
      </c>
    </row>
    <row spans="1:3" r="5">
      <c s="3" t="s" r="A5">
        <v>85</v>
      </c>
    </row>
    <row spans="1:3" r="6">
      <c s="4" t="s" r="A6">
        <v>86</v>
      </c>
      <c s="5" t="n" r="B6">
        <v>23599</v>
      </c>
      <c s="5" t="n" r="C6">
        <v>11369</v>
      </c>
    </row>
    <row spans="1:3" r="7">
      <c s="4" t="s" r="A7">
        <v>87</v>
      </c>
      <c s="5" t="n" r="B7">
        <v>-633506</v>
      </c>
      <c s="5" t="n" r="C7">
        <v>501395</v>
      </c>
    </row>
    <row spans="1:3" r="8">
      <c s="4" t="s" r="A8">
        <v>88</v>
      </c>
      <c s="5" t="n" r="B8">
        <v>0</v>
      </c>
      <c s="5" t="n" r="C8">
        <v>404160</v>
      </c>
    </row>
    <row spans="1:3" r="9">
      <c s="4" t="s" r="A9">
        <v>89</v>
      </c>
      <c s="5" t="n" r="B9">
        <v>0</v>
      </c>
      <c s="5" t="n" r="C9">
        <v>-28421</v>
      </c>
    </row>
    <row spans="1:3" r="10">
      <c s="3" t="s" r="A10">
        <v>90</v>
      </c>
    </row>
    <row spans="1:3" r="11">
      <c s="4" t="s" r="A11">
        <v>91</v>
      </c>
      <c s="5" t="n" r="B11">
        <v>-2015</v>
      </c>
      <c s="5" t="n" r="C11">
        <v>-87456</v>
      </c>
    </row>
    <row spans="1:3" r="12">
      <c s="4" t="s" r="A12">
        <v>92</v>
      </c>
      <c s="5" t="n" r="B12">
        <v>42105</v>
      </c>
      <c s="5" t="n" r="C12">
        <v>-1057013</v>
      </c>
    </row>
    <row spans="1:3" r="13">
      <c s="4" t="s" r="A13">
        <v>93</v>
      </c>
      <c s="5" t="n" r="B13">
        <v>-12830</v>
      </c>
      <c s="5" t="n" r="C13">
        <v>0</v>
      </c>
    </row>
    <row spans="1:3" r="14">
      <c s="4" t="s" r="A14">
        <v>94</v>
      </c>
      <c s="5" t="n" r="B14">
        <v>-532311</v>
      </c>
      <c s="5" t="n" r="C14">
        <v>-3372082</v>
      </c>
    </row>
    <row spans="1:3" r="15">
      <c s="3" t="s" r="A15">
        <v>95</v>
      </c>
    </row>
    <row spans="1:3" r="16">
      <c s="4" t="s" r="A16">
        <v>96</v>
      </c>
      <c s="5" t="n" r="B16">
        <v>76450</v>
      </c>
      <c s="5" t="n" r="C16">
        <v>49424</v>
      </c>
    </row>
    <row spans="1:3" r="17">
      <c s="4" t="s" r="A17">
        <v>97</v>
      </c>
      <c s="5" t="n" r="B17">
        <v>76450</v>
      </c>
      <c s="5" t="n" r="C17">
        <v>49424</v>
      </c>
    </row>
    <row spans="1:3" r="18">
      <c s="3" t="s" r="A18">
        <v>98</v>
      </c>
    </row>
    <row spans="1:3" r="19">
      <c s="4" t="s" r="A19">
        <v>99</v>
      </c>
      <c s="5" t="n" r="B19">
        <v>-26969</v>
      </c>
      <c s="5" t="n" r="C19">
        <v>4469174</v>
      </c>
    </row>
    <row spans="1:3" r="20">
      <c s="4" t="s" r="A20">
        <v>100</v>
      </c>
      <c s="5" t="n" r="B20">
        <v>440673</v>
      </c>
      <c s="5" t="n" r="C20">
        <v>0</v>
      </c>
    </row>
    <row spans="1:3" r="21">
      <c s="4" t="s" r="A21">
        <v>101</v>
      </c>
      <c s="5" t="n" r="B21">
        <v>0</v>
      </c>
      <c s="5" t="n" r="C21">
        <v>72049</v>
      </c>
    </row>
    <row spans="1:3" r="22">
      <c s="4" t="s" r="A22">
        <v>102</v>
      </c>
      <c s="5" t="n" r="B22">
        <v>413704</v>
      </c>
      <c s="5" t="n" r="C22">
        <v>4541223</v>
      </c>
    </row>
    <row spans="1:3" r="23">
      <c s="4" t="s" r="A23">
        <v>103</v>
      </c>
      <c s="5" t="n" r="B23">
        <v>-42157</v>
      </c>
      <c s="5" t="n" r="C23">
        <v>1218565</v>
      </c>
    </row>
    <row spans="1:3" r="24">
      <c s="4" t="s" r="A24">
        <v>104</v>
      </c>
      <c s="5" t="n" r="B24">
        <v>779118</v>
      </c>
      <c s="5" t="n" r="C24">
        <v>1250383</v>
      </c>
    </row>
    <row spans="1:3" r="25">
      <c s="4" t="s" r="A25">
        <v>105</v>
      </c>
      <c s="5" t="n" r="B25">
        <v>736961</v>
      </c>
      <c s="5" t="n" r="C25">
        <v>2468948</v>
      </c>
    </row>
    <row spans="1:3" r="26">
      <c s="3" t="s" r="A26">
        <v>106</v>
      </c>
    </row>
    <row spans="1:3" r="27">
      <c s="4" t="s" r="A27">
        <v>107</v>
      </c>
      <c s="7" t="n" r="B27">
        <v>281</v>
      </c>
      <c s="7" t="n" r="C27">
        <v>3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08</v>
      </c>
      <c s="2" t="s" r="B1">
        <v>1</v>
      </c>
    </row>
    <row spans="1:2" r="2">
      <c s="2" t="s" r="B2">
        <v>2</v>
      </c>
    </row>
    <row spans="1:2" r="3">
      <c s="3" t="s" r="A3">
        <v>109</v>
      </c>
    </row>
    <row spans="1:2" r="4">
      <c s="4" t="s" r="A4">
        <v>110</v>
      </c>
      <c s="4"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2</v>
      </c>
      <c s="2" t="s" r="B1">
        <v>1</v>
      </c>
    </row>
    <row spans="1:2" r="2">
      <c s="2" t="s" r="B2">
        <v>2</v>
      </c>
    </row>
    <row spans="1:2" r="3">
      <c s="3" t="s" r="A3">
        <v>109</v>
      </c>
    </row>
    <row spans="1:2" r="4">
      <c s="4" t="s" r="A4">
        <v>113</v>
      </c>
      <c s="4"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15</v>
      </c>
      <c s="2" t="s" r="B1">
        <v>1</v>
      </c>
    </row>
    <row spans="1:2" r="2">
      <c s="2" t="s" r="B2">
        <v>2</v>
      </c>
    </row>
    <row spans="1:2" r="3">
      <c s="3" t="s" r="A3">
        <v>109</v>
      </c>
    </row>
    <row spans="1:2" r="4">
      <c s="4" t="s" r="A4">
        <v>116</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8</v>
      </c>
      <c s="2" t="s" r="B1">
        <v>1</v>
      </c>
    </row>
    <row spans="1:2" r="2">
      <c s="2" t="s" r="B2">
        <v>2</v>
      </c>
    </row>
    <row spans="1:2" r="3">
      <c s="3" t="s" r="A3">
        <v>109</v>
      </c>
    </row>
    <row spans="1:2" r="4">
      <c s="4" t="s" r="A4">
        <v>119</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Unaudited Condensed Consolidate</vt:lpstr>
      <vt:lpstr>Unaudited Condensed Consolidat3</vt:lpstr>
      <vt:lpstr>Unaudited Condensed Consolidat4</vt:lpstr>
      <vt:lpstr>Unaudited Condensed Consolidat5</vt:lpstr>
      <vt:lpstr>1. Nature of Operations and Goi</vt:lpstr>
      <vt:lpstr>2. Significant Accounting Polic</vt:lpstr>
      <vt:lpstr>3. Recent Accounting Pronouncem</vt:lpstr>
      <vt:lpstr>4. Marketable Securities</vt:lpstr>
      <vt:lpstr>5. Related Party Transactions a</vt:lpstr>
      <vt:lpstr>6. Equipment</vt:lpstr>
      <vt:lpstr>7. Mineral Properties</vt:lpstr>
      <vt:lpstr>8. Deferred Premium on Flow-Thr</vt:lpstr>
      <vt:lpstr>9. Common Stock and Additional </vt:lpstr>
      <vt:lpstr>10. Stock Options</vt:lpstr>
      <vt:lpstr>11. Warrants</vt:lpstr>
      <vt:lpstr>13. Loss Per Share</vt:lpstr>
      <vt:lpstr>14. Segmented Reporting</vt:lpstr>
      <vt:lpstr>15. Contingency Provision</vt:lpstr>
      <vt:lpstr>16. Subsequent Events</vt:lpstr>
      <vt:lpstr>2. Significant Accounting Pol21</vt:lpstr>
      <vt:lpstr>6. Equipment (Tables)</vt:lpstr>
      <vt:lpstr>10. Stock Options (Tables)</vt:lpstr>
      <vt:lpstr>11. Warrants (Tables)</vt:lpstr>
      <vt:lpstr>14. Segmented Reporting (Tables</vt:lpstr>
      <vt:lpstr>1. Nature of Operations and G26</vt:lpstr>
      <vt:lpstr>5. Related Party Transactions27</vt:lpstr>
      <vt:lpstr>4. Marketable Securities (Detai</vt:lpstr>
      <vt:lpstr>6. Equipment (Details)</vt:lpstr>
      <vt:lpstr>10. Stock Options (Details)</vt:lpstr>
      <vt:lpstr>10. Stock Options (Details 1)</vt:lpstr>
      <vt:lpstr>11. Warrants (Details)</vt:lpstr>
      <vt:lpstr>11. Warrants (Details 1)</vt:lpstr>
      <vt:lpstr>11. Warrants (Details 2)</vt:lpstr>
      <vt:lpstr>11. Warrants (Details 3)</vt:lpstr>
      <vt:lpstr>13. Loss Per Share (Details Nar</vt:lpstr>
      <vt:lpstr>14. Segmented Reporting (Detail</vt:lpstr>
      <vt:lpstr>14. Segmented Reporting (Det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2:07:53Z</dcterms:created>
  <dcterms:modified xmlns:dcterms="http://purl.org/dc/terms/" xmlns:xsi="http://www.w3.org/2001/XMLSchema-instance" xsi:type="dcterms:W3CDTF">2015-11-17T12:07:53Z</dcterms:modified>
  <dc:title xmlns:dc="http://purl.org/dc/elements/1.1/">Untitled</dc:title>
  <dc:description xmlns:dc="http://purl.org/dc/elements/1.1/"/>
  <dc:subject xmlns:dc="http://purl.org/dc/elements/1.1/"/>
  <cp:keywords/>
  <cp:category/>
</cp:coreProperties>
</file>